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missory Note" sheetId="13" state="visible" r:id="rId13"/>
    <sheet xmlns:r="http://schemas.openxmlformats.org/officeDocument/2006/relationships" name="Accrued Expenses" sheetId="14" state="visible" r:id="rId14"/>
    <sheet xmlns:r="http://schemas.openxmlformats.org/officeDocument/2006/relationships" name="Common Stock and Stockholders' "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Promissory Note (Tables)" sheetId="25" state="visible" r:id="rId25"/>
    <sheet xmlns:r="http://schemas.openxmlformats.org/officeDocument/2006/relationships" name="Stock-based Compensation (Table" sheetId="26" state="visible" r:id="rId26"/>
    <sheet xmlns:r="http://schemas.openxmlformats.org/officeDocument/2006/relationships" name="Net (Loss) Income Per Share (Ta" sheetId="27" state="visible" r:id="rId27"/>
    <sheet xmlns:r="http://schemas.openxmlformats.org/officeDocument/2006/relationships" name="Nature of Business - Additiona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 Sched" sheetId="32" state="visible" r:id="rId32"/>
    <sheet xmlns:r="http://schemas.openxmlformats.org/officeDocument/2006/relationships" name="Fair Value Measurements - Recon" sheetId="33" state="visible" r:id="rId33"/>
    <sheet xmlns:r="http://schemas.openxmlformats.org/officeDocument/2006/relationships" name="Fair Value Measurements - Summa" sheetId="34" state="visible" r:id="rId34"/>
    <sheet xmlns:r="http://schemas.openxmlformats.org/officeDocument/2006/relationships" name="Accrued Expenses - Schedule of " sheetId="35" state="visible" r:id="rId35"/>
    <sheet xmlns:r="http://schemas.openxmlformats.org/officeDocument/2006/relationships" name="Promissory Note - Additional In" sheetId="36" state="visible" r:id="rId36"/>
    <sheet xmlns:r="http://schemas.openxmlformats.org/officeDocument/2006/relationships" name="Promissory Note - Schedule of F" sheetId="37" state="visible" r:id="rId37"/>
    <sheet xmlns:r="http://schemas.openxmlformats.org/officeDocument/2006/relationships" name="Common Stock and Stockholders_2"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che"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c_2" sheetId="44" state="visible" r:id="rId44"/>
    <sheet xmlns:r="http://schemas.openxmlformats.org/officeDocument/2006/relationships" name="Commitments and Contingencies -" sheetId="45" state="visible" r:id="rId45"/>
    <sheet xmlns:r="http://schemas.openxmlformats.org/officeDocument/2006/relationships" name="Employee Benefits - Additional " sheetId="46" state="visible" r:id="rId46"/>
    <sheet xmlns:r="http://schemas.openxmlformats.org/officeDocument/2006/relationships" name="Income Taxes - Additional Infor" sheetId="47" state="visible" r:id="rId47"/>
    <sheet xmlns:r="http://schemas.openxmlformats.org/officeDocument/2006/relationships" name="Net (Loss) Income Per Share - S" sheetId="48" state="visible" r:id="rId48"/>
    <sheet xmlns:r="http://schemas.openxmlformats.org/officeDocument/2006/relationships" name="Net (Loss) Income Per Share -_2"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ALC</t>
        </is>
      </c>
      <c r="C9" s="4" t="inlineStr">
        <is>
          <t xml:space="preserve"> </t>
        </is>
      </c>
    </row>
    <row r="10">
      <c r="A10" s="4" t="inlineStr">
        <is>
          <t>Entity Registrant Name</t>
        </is>
      </c>
      <c r="B10" s="4" t="inlineStr">
        <is>
          <t>CalciMedica, Inc.</t>
        </is>
      </c>
      <c r="C10" s="4" t="inlineStr">
        <is>
          <t xml:space="preserve"> </t>
        </is>
      </c>
    </row>
    <row r="11">
      <c r="A11" s="4" t="inlineStr">
        <is>
          <t>Entity Central Index Key</t>
        </is>
      </c>
      <c r="B11" s="4" t="inlineStr">
        <is>
          <t>000153413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13971990</v>
      </c>
    </row>
    <row r="20">
      <c r="A20" s="4" t="inlineStr">
        <is>
          <t>Entity File Number</t>
        </is>
      </c>
      <c r="B20" s="4" t="inlineStr">
        <is>
          <t>001-39538</t>
        </is>
      </c>
      <c r="C20" s="4" t="inlineStr">
        <is>
          <t xml:space="preserve"> </t>
        </is>
      </c>
    </row>
    <row r="21">
      <c r="A21" s="4" t="inlineStr">
        <is>
          <t>Entity Tax Identification Number</t>
        </is>
      </c>
      <c r="B21" s="4" t="inlineStr">
        <is>
          <t>45-2120079</t>
        </is>
      </c>
      <c r="C21" s="4" t="inlineStr">
        <is>
          <t xml:space="preserve"> </t>
        </is>
      </c>
    </row>
    <row r="22">
      <c r="A22" s="4" t="inlineStr">
        <is>
          <t>Entity Address, Address Line One</t>
        </is>
      </c>
      <c r="B22" s="4" t="inlineStr">
        <is>
          <t>505 Coast Boulevard South</t>
        </is>
      </c>
      <c r="C22" s="4" t="inlineStr">
        <is>
          <t xml:space="preserve"> </t>
        </is>
      </c>
    </row>
    <row r="23">
      <c r="A23" s="4" t="inlineStr">
        <is>
          <t>Entity Address, Address Line Two</t>
        </is>
      </c>
      <c r="B23" s="4" t="inlineStr">
        <is>
          <t>Suite 307</t>
        </is>
      </c>
      <c r="C23" s="4" t="inlineStr">
        <is>
          <t xml:space="preserve"> </t>
        </is>
      </c>
    </row>
    <row r="24">
      <c r="A24" s="4" t="inlineStr">
        <is>
          <t>Entity Address, City or Town</t>
        </is>
      </c>
      <c r="B24" s="4" t="inlineStr">
        <is>
          <t>La Joll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37</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952-55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Description of Business CalciMedica, Inc. (“CalciMedica” or the “Company”) (f/k/a Graybug Vision, Inc.) was incorporated in the state of Delaware in February 2015, following the conversion of Graybug, LLC, which was organized in May 2011, and has its principal operations in La Jolla, California. The Company is a clinical-stage biopharmaceutical company focused on developing therapeutics that treat serious illnesses driven by inflammatory processes and direct cellular damage.​ The Company had a wholly owned subsidiary, CalciMedica Subsidiary, Inc., incorporated in Delaware in October 2006, which survived the Merger as more fully described below. The CalciMedica Subsidiary entity was dissolved and combined with the Company as of December 31, 2024. Reverse Merger Transaction On March 20, 2023, Graybug Vision, Inc. (“Graybug”) completed a reverse merger transaction in accordance with the terms and conditions of the Agreement and Plan of Merger and Reorganization, dated as of November 21, 2022, as amended on February 10, 2023 (the “Merger Agreement”), by and among Graybug, Camaro Merger Sub, Inc., a wholly owned subsidiary of Graybug (“Merger Sub”), and CalciMedica, Inc. (“Private CalciMedica”), pursuant to which Merger Sub merged with and into Private CalciMedica, with Private CalciMedica surviving as a wholly owned subsidiary of Graybug (the “Merger”). Additionally, on March 20, 2023, Graybug changed its name from “Graybug Vision, Inc.” to “CalciMedica, Inc.” and Private CalciMedica changed its name from “CalciMedica, Inc.” to “CalciMedica Subsidiary, Inc.” At the completion of the Merger, the prior Private CalciMedica equity holders and the prior Graybug equity holders owned 72 % and 28 %, respectively, of the combined company, in each case, on a fully diluted basis using the treasury stock method and excluding out-of-the-money options and warrants. The Merger was accounted for as a reverse recapitalization, with Private CalciMedica being treated as the acquirer for accounting purposes. Liquidity and Need for Additional Capital The Company has experienced net losses and negative cash flows from operating activities since its inception. The Company has an accumulated deficit of $ 164.8 million as of March 31, 2025 and a net loss of $ 5.0 million for the three months ended March 31, 2025. Substantially all of the Company’s operating losses resulted from expenses incurred in connection with its research and development programs and from general and administrative costs associated with its operations. The Company expects to incur significant expenses and increasing operating losses for the foreseeable future as the Company initiates and continues the preclinical and clinical development of its product candidates and adds personnel necessary to operate as a company with an advanced clinical pipeline of product candidates. The Company expects that its operating losses will fluctuate significantly from quarter-to-quarter and year-to-year due to timing of clinical development programs. From inception to March 31, 2025, the Company has completed financings from the sale of preferred and common stock for total net proceeds of $ 141.7 million and has issued convertible promissory notes and promissory notes for net proceeds of $ 18.3 million. In connection with the Merger, the Company received approximately $ 29.4 million of cash, cash equivalents and short-term investments. At March 31, 2025, the Company had cash, cash equivalents and short-term investments of approximately $ 24.6 million. On February 28, 2025, the Company entered into the (“Loan Agreement”) with Avenue Venture Opportunities Fund II, L.P. and Avenue Capital Management II, L.P. for an initial $ 10.0 million of gross proceeds. The Company intends to seek additional funding through public and private financings, debt financings, collaboration agreements, strategic alliances and licensing agreements. Although the Company has been successful in raising capital in the past, there is no assurance of success in obtaining such additional financing on terms acceptable to us, if at all, and there is no assurance that the Company will be able to enter into collaborations or other arrangements. If the Company is unable to obtain funding when required or on acceptable terms, the Company may be required to scale back or discontinue the advancement of the product candidates, reduce headcount, file for bankruptcy, reorganize, merge with another entity or cease operations. Based on the Company’s current operating plans, management believes its cash, cash equivalents and short-term investments will be sufficient to fund its operations for the period of at least one year following the issuanc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Use of Estimates The preparation of the Company’s condensed consolidated financial statements requires managemen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condensed consolidated financial statements relate to accruals for research and development expenses, valuation of promissory notes, valuation of warrants and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ther Risks and Uncertainties Financial instruments, which potentially subject the Company to concentration of risk, consist principally of cash and cash equivalents. The Company’s cash is deposited with major federally insured U.S. financial institutions. The Company has no off-balance sheet concentrations of credit risk, such as foreign currency exchange contracts, option contracts or other hedging arrangements. The Company is dependent on contract manufacturing organizations (“CMO”) to supply products for research and development of its product candidates, including preclinical and clinical studies, and for commercialization of its product candidates, if approved. The Company’s development programs could be adversely affected by any significant interruption in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the Company is unable to maintain approvals received, such events could have a materially adverse impact on the Company. Cash and Cash Equivalents Cash and cash equivalents consist of readily available cash in checking accounts, money market funds, corporate debt securities and commercial paper. The Company considers all highly liquid investments with an original maturity of three months or less from the date of purchase to be cash equivalents. Short-term Investments The Company invests excess cash in commercial paper, U.S. treasury bills and U.S. government sponsored entities, such as mortgage-backed securities. These investments are included in short-term investments on the balance sheet, classified as available-for-sale and reported at fair value with unrealized gains and losses included in accumulated other comprehensive (loss) income. Realized gains and losses on the sale of these securities are recognized in net gain (loss) in other income (expense) in the condensed consolidated statements of operations. 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 The Company’s singular focus is on developing highly selective calcium release-activated calcium channel inhibitors to improve outcomes for patients with acute inflammatory indications. No significant revenue has been generated since inception, and all tangible assets are held in the United States. The Company operates as one operating segment focused on developing and commercializing innovative therapeutics primarily in the U.S. The accounting policies of the segment are the same as those described in the summary of significant accounting policies. The determination of a single business segment is consistent with the consolidated financial information regularly reviewed by the chief executive officer, who is the Company's CODM, in assessing segment performance and deciding how to allocate resources on a consolidated basis. The CODM makes decisions on resource allocation, assesses performance of the business, and monitors budget versus actual results using income from operations. Net loss is also a measure that is considered in monitoring budget versus actual results. The measure of segment assets is reported on the condensed consolidated balance sheets as total assets. The following table presents information about reported segment loss and significant segment expenses for the three months ended March 31, 2025 and 2024 (in thousands):
Three Months Ended March 31,
2025 2024
Segment research and development (a) (b) $ ( 4,040 ) $ ( 2,765 )
Segment general and administrative (a) (b) ( 1,893 ) ( 2,573 )
Stock-based compensation (see Note 7) ( 549 ) ( 414 )
Depreciation expense ( 15 ) ( 15 )
Operating loss $ ( 6,497 ) $ ( 5,767 )
Reconciliation of profit or loss
Adjustments and reconciling items — —
Consolidated operating loss $ ( 6,497 ) $ ( 5,767 ) a) Stock-based compensation expense of $ 177,000 and $ 171,000 related to research and development and $ 372,000 and $ 243,000 , related to general and administration have been excluded for the three months ended March 31, 2025 and 2024, respectively. b) Depreciation expense of $ 7,000 and $ 8,000 related to research and development and $ 8,000 and $ 7,000 , related general and administration have been excluded for the three months ended March 31, 2025 and 2024, respectively. Fair Value Option As permitted under ASC 825, Financial Instruments , the Company has elected the fair value option to account for its promissory note due to certain embedded features within the notes. The Company recognizes the promissory note at fair value with changes in fair value recognized in the condensed consolidated statements of operations located on the change in fair value of financial instruments line item. Changes in fair value as a result of the Company’s own credit risk is reflected in other income in the condensed consolidated statements of operations. As a result of applying the fair value option, direct costs and fees related to the promissory note were expensed as incurred and not deferred. Leases The Company leases office space with an original lease term of twelve months and does no t have a right-of-use asset or lease liability recorded. The Company's policy is not to record leases with an original term of twelve months or less on the condensed consolidated balance sheets. The Company recognizes lease expense for this short-term lease on a straight-line basis over the term of the lease. The lease is accounted for under ASC 842, Leases , and has been classified as an operating lease. Rent expense recognized was $ 30,000 fo r each of the three months ended March 31, 2025 and 2024 . Research and Development Costs Research and development costs consist primarily of salaries, payroll taxes, employee benefits and stock-based compensation for those individuals involved in ongoing research and development efforts, as well as fees paid to consultants, external research fees, license fees paid to third parties for use of their intellectual property, laboratory supplies and development of compound materials, associated overhead expenses and facilities and depreciation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General and Administrative Costs General and administrative expenses consist primarily of salaries and related benefits, including stock-based compensation, related to executive, finance, business development, legal, human resources and support functions, including professional fees for auditing, tax, consulting and patent-related services, rent, utilities and insurance. Patent Costs Costs related to filing and pursuing patent applications are expensed as incurred since recoverability of such expenditures is uncertain.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As of March 31, 2025 , the Company had deferred costs associated with its ATM Facility (as defined in Note 6) and expensed these costs in the Company’s condensed consolidated statements of operations. Warrant Liability As a result of the 2024 Private Placement (described in Note 6 below), certain warrants to purchase common stock were deemed freestanding warrants and are reflected in the Company’s condensed consolidated balance sheets as a liability as of and for the period ending March 31, 2025. Stock-based Compensation Stock-based compensation expense represents the cost of the grant date fair value of employee stock options recognized over the requisite service period of the awards (usually the vesting period) on a straight-line basis. The Company estimates the fair value of stock option grants using the Black-Scholes option pricing model (“Black-Scholes”). Forfeitures are recognized as a reduction of stock-based compensation expense as they occur. Equity-based compensation expense is classified in the statements of operations in the same manner in which the award recipients’ payroll costs are classified or in which the award recipients’ service payments are classified. The fair value of each stock option grant is estimated on the date of grant using Black Scholes. The following summarizes the inputs used: Fair Value of Common Stock The Company uses the closing stock price the day of the grant date for the fair value. Risk-Free Interest Rate The risk-free interest ra te is based on the U.S. Treasury yield in effect at the time of grant for zero coupon U.S. Treasury notes with maturities similar to the expected term of the awards. Expected Volatility The Company uses an average volatility for comparable publicly-traded biopharmaceutical companies over a period equal to the expected term of the stock award grant as the Company does not yet have sufficient historical trading history for its own stock. The Company will continue to apply this method until a sufficient amount of historical information over a period equal to the expected term of the stock-based awards becomes available. Expected Term The Company used the simplified method to calc ulate the expected term for all grants during all periods, which is based on the midpoint between the vesting date and the end of the contractual term. Expected Dividend Yield The Company has never paid and has no present intention to pay cash dividend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Income Comprehensive (loss) income is defined as a change in equity during a period from transactions and other events and circumstances from non-owner sources which are excluded from net loss. The Company’s only element of other comprehensive (loss) income is unrealized gains and losses on marketable securities and short-term investments. Related Party Transactions The Company’s board of directors reviews and approves transactions with directors, officers and holders of 5 %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 Beginning in November 2020, Private CalciMedica has paid consulting fees monthly to a consulting firm affiliated with the Company’s former interim chief financial officer in connection with its consulting agreement. In November 2024, the interim chief financial officer was replaced with a chief financial officer. The Company recorded expense of $ 100,000 during the three months ended March 31, 2024 in general and administrative expense in the condensed consolidated statements of operations. In May 2024, the Company granted a warrant to purchase 10,000 shares of common stock to a consulting firm affiliated with the Company’s former interim chief financial officer. The warrant is classified as equity, and the Company recorded expense of $ 5,000 for the three months ended March 31, 2025 in general and administrative expense in the condensed consolidated statements of operations. Net (Loss) Income Per Share Basic net (loss) income per share is computed using the weighted average number of shares of common stock outstanding during the period, including the Pre-Funded Warrants and Placement Agent Warrants (as defined in Note 6). The Company calculates diluted net loss per share using the more dilutive of the (i) treasury stock method, if-converted method, or contingently issuable share method, as applicable, or (ii) the two-class method. For warrant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In the periods presented, the Company’s outstanding stock options and warrants, other than the Pre-Funded Warrants and Placement Agent Warrants, were excluded from the calculation of net (loss) income per share because the effect would be antidilutive. Accordingly, in periods in which the Company reports a net loss, diluted net loss per share is the same as basic net loss per share. Recently Issued Accounting Pronouncements In November 2024, the FASB issued ASU No. 2024-03, Income Statement—Reporting Comprehensive Income—Expense Disaggregation Disclosures (Subtopic 220-40) which requires public entities to disclose in the notes to financial statements, of additional specified information about certain costs and expenses. For public business entities, the guidance is effective for annual periods beginning after December 15, 2026 and interim periods after December 15, 2027, with early adoption permitted. The Company is currently assessing the impact that this guidance will have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s assets and liabilities which are measured at fair value include short-term investments, the promissory note and warrants for common stock. All assets and liabilities recorded at fair value are revalued at each measurement period. The Company elected the fair value option for the promissory note and estimated the fair value based on a discounted cash flow analysis, a form of the Income Approach. Several different settlement scenarios were considered, and probability weighted to arrive at the final valuation. Increases or decreases in the fair value of the promissory note can result from updates to assumptions such as the expected timing or probability of the different settlement scenarios, or changes in discount rates. Judgment is used in determining these assumptions as of the initial valuation date and at each subsequent reporting period. Updates to assumptions could have a significant impact on our results of operations in any given period. The Common Warrants (as defined in Note 6 below) were valued using Black-Scholes utilizing the following inputs; (i) a risk-free interest rate; (ii) volatility based on the expected term of the Common Warrant; (iii) and an exercise price and stock price on the date of the transaction. Several different scenarios were considered, and probability weighted to arrive at the final valuation. Increases or decreases in the fair value of the Common Warrants can result from updates to assumptions such as the expected timing or probability of the different settlement scenarios. Judgment is used in determining these assumptions as of the initial valuation date and at each subsequent reporting period. Updates to assumptions could have a significant impact on our results of operations in any given period.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measured at fair value on a recurring basis and indicates the level of the fair value hierarchy utilized to determine such fair values (in thousands):
March 31, 2025
Level 1 Level 2 Level 3 Total
Current assets:
Cash equivalents:
Money market funds $ 9,476 $ — $ — $ 9,476
Commercial paper — 1,991 — 1,991
Corporate debt securities — 649 — 649
U.S. Treasury bills — 248 — 248
Total cash equivalents 9,476 2,888 — 12,364
Short-term investments:
Commercial paper — 8,652 — 8,652
U.S. Treasury bills — 1,982 — 1,982
U.S. Government sponsored entities - mortgage backed securities — 1,435 — 1,435
Total short-term investments — 12,069 — 12,069
Total assets measured at fair value $ 9,476 $ 14,957 $ — $ 24,433
December 31, 2024
Level 1 Level 2 Level 3 Total
Current assets:
Cash equivalents:
Money market funds $ 6,117 $ — $ — $ 6,117
Commercial paper — 746 — 746
U.S. Treasury bills — 749 — 749
Total cash equivalents 6,117 1,495 — 7,612
Short-term investments:
Commercial paper — 6,573 — 6,573
U.S. Treasury bills — 3,227 — 3,227
U.S. Government sponsored entities - mortgage-backed securities — 934 — 934
Total short-term investments — 10,734 — 10,734
Total assets measured at fair value $ 6,117 $ 12,229 $ — $ 18,346 Money market funds are highly liquid investments which are actively traded. The pricing information on the Company’s money market funds is based on quoted prices in active markets for identical securities. This approach results in the classification of these securities as Level 1 of the fair value hierarchy. Commercial paper, U.S Treasury bills and U.S. Government sponsored entities - mortgage-backed are classified as Level 2 with in the hierarchy and are carried at fair value with unrealized gains and losses included in other comprehensive (loss) income as a component of stockholders’ equity until realized. The Company estimates the fair values of these securities by taking into consideration valuations obtained from third-party pricing sources. During the three months ended March 31, 2025, there were no transfers between Level 1, Level 2 and Level 3. The following table presents information about the Company’s financial liabilities measured at fair value on a recurring basis and indicates the level of the fair value hierarchy utilized to determine such fair values (in thousands).
March 31, 2025
Level 1 Level 2 Level 3 Total
Liabilities:
Promissory Note $ — $ — $ 8,600 $ 8,600
Warrant Liability — — 1,400 1,400
Total liabilities measured at fair value $ — $ — $ 10,000 $ 10,000
December 31, 2024
Level 1 Level 2 Level 3 Total
Liabilities:
Warrant Liability $ — $ — $ 1,700 $ 1,700
Total liabilities measured at fair value $ — $ — $ 1,700 $ 1,700 The following provides a reconciliation for all liabilities measured at fair value using Level 3 inputs for the three months ended March 31, 2025 and 2024 (in thousands):
Promissory Note liability
Balance at December 31, 2024 $ —
Issuance of Promissory Note 8,923
Change in Fair Value of Promissory Note ( 323 )
Balance at March 31, 2025 $ 8,600
Warrant liability
Balance at December 31, 2024 $ 1,700
Issuance of Lender Warrants $ 1,077
Change in Fair Value of Tranche B Warrants $ ( 1,200 )
Change in Fair Value of Lender Warrants ( 177 )
Balance at March 31, 2025 $ 1,400
Balance at December 31, 2023 $ 11,190
Change in Fair Value of Warrants ( 5,590 )
Balance at March 31, 2024 $ 5,600
The following table presents information as to cost, unrealized gains and losses and fair value determination of the Company’s financial assets measured at fair value on a recurring basis (in thousands):
March 31, 2025
Amortized Unrealized Unrealized Aggregate
Current assets:
Cash equivalents:
Money market funds $ 9,476 $ — $ — $ 9,476
Commercial paper 1,991 — — 1,991
Corporate debt securities 649 — — 649
U.S Treasury bills 248 — — 248
Total cash equivalents 12,364 — — 12,364
Short-term investments:
Commercial paper 8,653 — ( 1 ) 8,652
U.S Treasury bills 1,982 — — 1,982
U.S. Government sponsored entities - mortgage-backed securities 1,435 — — 1,435
Total short-term investments 12,070 — ( 1 ) 12,069
Total assets measured at fair value $ 24,434 $ — $ ( 1 ) $ 24,433 As of March 31, 2025, the contractual maturities of all available-for-sale investments were less than 12 months. The Company periodically reviews the available-for-sale investments for other-than-temporary impairment loss. The Company had short-term investments in unrealized loss positions as of March 31, 2025.
December 31, 2024
Amortized Unrealized Unrealized Aggregate
Current assets:
Cash equivalents:
Money market funds $ 6,117 $ — $ — $ 6,117
Commercial paper 746 — — 746
U.S Treasury bills 749 — — 749
Total cash equivalents 7,612 — — 7,612
Short-term investments:
Commercial paper 6,571 2 — 6,573
U.S Treasury bills 3,225 2 — 3,227
U.S Government sponsored entities - mortgage backed securities 934 — — 934
Total short-term investments 10,730 4 — 10,734
Total assets measured at fair value $ 18,342 $ 4 $ — $ 18,346 As of December 31, 2024, the contractual maturities of all available-for-sale investments were less than 12 months. The Company periodically reviews the available-for-sale for other-than-temporary impairment loss. The Company had short-term investments in unrealized gain positions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5</t>
        </is>
      </c>
    </row>
    <row r="3">
      <c r="A3" s="3" t="inlineStr">
        <is>
          <t>Debt Disclosure [Abstract]</t>
        </is>
      </c>
      <c r="B3" s="4" t="inlineStr">
        <is>
          <t xml:space="preserve"> </t>
        </is>
      </c>
    </row>
    <row r="4">
      <c r="A4" s="4" t="inlineStr">
        <is>
          <t>Promissory Note</t>
        </is>
      </c>
      <c r="B4" s="4" t="inlineStr">
        <is>
          <t xml:space="preserve">5. Promissory Note On February 28, 2025 (the “Closing Date”), the Company executed the Loan Agreement with Avenue Venture Opportunities Fund II, L.P. (“Lender”) and Avenue Capital Management II, L.P., as administrative agent and collateral agent, for growth capital loans in an aggregate principal amount of up to $ 32,500,000 (the “Loan”), with (i) $ 10,000,000 funded on the Closing Date (“Tranche 1”), (ii) up to $ 7,500,000 to be made available to the Company between September 1, 2025 and March 31, 2026, subject to, among other things, the Company’s achievement of certain milestones with respect to certain of its ongoing clinical trials (“Tranche 2”) and (iii) up to $ 15,000,000 to be made available to the Company between October 1, 2025 and March 31, 2026, subject to, among other things, (a) the Company’s achievement of additional milestones with respect to certain of its ongoing clinical trials and (b) the mutual written agreement of the Company and the Lender (upon its investment committee approval). At the closing date, up to $ 1,000,000 of the principal outstanding may be converted into shares of the Company’s unrestricted, freely tradable common stock at a price equal to 20% premium to the exercise price of the warrants (see note 6 for further description of the warrants) at the Lender’s option. Upon drawing Tranche 2, $ 1,000,000 will be added to the conversion option for a total of $ 2,000,000 . The Company will make interest only payments until the 18 month anniversary of the Closing Date, subject to a 6-month extension upon the Company’s achievement of certain milestones with respect to certain of its ongoing clinical trials and funding of the full amount under Tranche 2. The Loan bears interest at an annual rate equal to the greater of (a) the sum of 5.00 % plus the prime rate as reported in The Wall Street Journal and (b) 12.75 %. The Loan is secured by a lien upon and security interest in all of the Company’s assets, including intellectual property, subject to agreed exceptions. The maturity date of the Loan is September 1, 2028 (the “Maturity Date”). As of March 31, 2025, future promissory note payments are as follows (in thousands):
2025 $ 974
2026 2,516
2027 5,780
2028 4,286
Future promissory note payments $ 13,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Expenses</t>
        </is>
      </c>
      <c r="B4" s="4" t="inlineStr">
        <is>
          <t xml:space="preserve">4. Accrued Expenses Accrued expenses consisted of the following (in thousands):
March 31, December 31,
Accrued payroll and other employee benefits $ 733 $ 531
Accrued professional fees 420 286
Accrued other 60 49
Total accrued expenses $ 1,213 $ 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Stockholders' Equity</t>
        </is>
      </c>
      <c r="B1" s="2" t="inlineStr">
        <is>
          <t>3 Months Ended</t>
        </is>
      </c>
    </row>
    <row r="2">
      <c r="B2" s="2" t="inlineStr">
        <is>
          <t>Mar. 31, 2025</t>
        </is>
      </c>
    </row>
    <row r="3">
      <c r="A3" s="3" t="inlineStr">
        <is>
          <t>Temporary Equity Disclosure [Abstract]</t>
        </is>
      </c>
      <c r="B3" s="4" t="inlineStr">
        <is>
          <t xml:space="preserve"> </t>
        </is>
      </c>
    </row>
    <row r="4">
      <c r="A4" s="4" t="inlineStr">
        <is>
          <t>Common Stock and Stockholders' Equity</t>
        </is>
      </c>
      <c r="B4" s="4" t="inlineStr">
        <is>
          <t>6. Common Stock and Stockholders' Equity Authorized Shares The Company's current Amended and Restated Certificate of Incorporation authorizes 500,000,000 shares of common stock, par value $ 0.0001 per share, and 10,000,000 shares of preferred stock, par value $ 0.0001 per share. On January 19, 2024, the Company entered into a Securities Purchase Agreement (the “Purchase Agreement”) with certain accredited investors, in which the Company sold the following securities to the accredited investors in a private placement transaction (the “2024 Private Placement”): (i) an aggregate of 4,985,610 shares of common stock; (ii) to certain investors, in lieu of shares of common stock, pre-funded warrants (the “Pre-Funded Warrants”) to purchase an aggregate of 306,506 shares of common stock and exercisable at any time; (iii) Tranche A Common Warrants (the “Tranche A Common Warrants”) to purchase an aggregate of up to 2,646,058 shares of common stock (or Pre-Funded Warrants in lieu thereof and, in such case, shares of common stock issuable upon exercise of such Pre-Funded Warrants); and (iv) Tranche B Common Warrants (the “Tranche B Common Warrants” and together with the Tranche A Common Warrants, the “Common Warrants”) to purchase an aggregate of up to 2,646,058 shares of common stock (or Pre-Funded Warrants in lieu thereof and, in such case, shares of common stock issuable upon exercise of such Pre-Funded Warrants). At date of issuance, the fair value of the common stock was $ 8.5 million using the relative fair value method and is included in equity at March 31, 2025. The Company issued placement agent warrants (“Placement Agent Warrants”) to purchase 67,908 shares of common stock at the initial closing of the 2024 Private Placement and 7,839 shares of common stock at the second closing of the 2024 Private Placement, at an exercise price of $ 0.0001 per share. Each Placement Agent Warrant was accompanied by one Tranche A Common Warrant to purchase one half of a share of common stock and one Tranche B Warrant to purchase one half of a share of common stock, for an aggregate of 75,746 Common Warrants. The initial closing of the 2024 Private Placement occurred on January 23, 2024 and the second closing occurred on February 5, 2024. Gross proceeds from the transaction were $ 20.4 million with net proceeds of approximately $ 19.0 million after deducting $ 1.4 million in commissions and other transaction costs. Shelf Registration Statement and At the Market Offering In August 2023, the Company filed a shelf registration statement on Form S-3 (the “Shelf Registration Statement”). The Shelf Registration Statement permits the offering, issuance and sale of common stock, preferred stock, debt securities and warrants having an aggregate offering price of up to $ 100.0 million in one or more offerings and in any combination of the foregoing. The Shelf Registration Statement contains two prospectuses, a base prospectus and an at-the-market offering prospectus, as supplemented on March 29, 2024 (as supplemented, the “Original Prospectus Supplement”), that covered the offering, issuance and sale of up to $ 17.3 million of common stock pursuant to an at-the-market offering agreement (“ATM Agreement”) with H.C Wainwright &amp; Co., LLC (“Wainwright”), acting as sales agent (“ATM Facility”). On November 1, 2024, the Company closed an underwritten public offering of 2,720,000 shares of its common stock at a price to the public of $ 3.75 per share pursuant to the Shelf Registration Statement (the “2024 Follow-On”). The gross proceeds from the offering, before deducting underwriting discounts and commissions and offering expenses, were $ 10.2 million. In connection with the 2024 Follow-on, on October 30, 2024, the Company suspended sales of common stock under the ATM Facility pursuant to the Original Prospectus Supplement, and until December 20, 2024, did not offer for sale any shares of common stock. The Company filed a prospectus supplement (the “Current Prospectus Supplement”) with the Securities and Exchange Commission (“SEC”) on December 20, 2024 for an aggregate gross sales price of up to $ 4,450,000 of shares of common stock to be sold pursuant to the ATM Facility. The Company intends to use the net proceeds from the ATM Facility for general corporate purposes, which may include research and development expenses, clinical trial expenses, capital expenditures and working capital. The ATM Facility will terminate upon the earlier of (i) the sale of all of the shares of our common stock provided for in the at the market offering prospectus or (ii) termination of the ATM Agreement as permitted therein. The ATM Agreement may be terminated at any time by either party upon written notice. During the three months ended March 31, 2025 , there were 490,073 shares sold under the ATM Facility for net proceeds of $ 968,000 , after deducting $ 32,000 of commissions and settlement expenses paid under the ATM Facility. As of March 31, 2025 , the Company has sold 591,595 shares of common stock for net proceeds of $ 1.3 million, after deducting $ 45,000 of commissions and settlement expenses paid under the ATM Facility. Due to the Company’s public float and the limitations set forth in General Instructions I.B.6 of Form S-3 (“Baby Shelf Limitations”) there is no current capacity for ATM sales as of March 31, 2025. Common Stock Warrants In October 2022, Private CalciMedica granted warrants to certain officers and directors to purchase 496,970 shares of common stock. In conjunction with the Merger, the warrants converted to 14,313 warrants of the Company at an exercise price of $ 10.42 . The warrants have a 10 -year term and vest ratably over 12 and 48 months. At the date of issuance, the fair value of the warrants collectively was $ 125,000 and was determined utilizing Black-Scholes and will be recognized as general and administrative expense over the vesting periods. Assumptions used in the valuation were as follows: expected term of ten years , risk free rate of 4.10 %, volatility of 82 % and a dividend yield of zero . The warrants are classified as equity, and the Company expe nsed $ 1,000 and $ 2,000 to general and administrative expense for the three months ended March 31, 2025 and 2024, respectively. In connection with the 2024 Private Placement, the Company issued Tranche A Common Warrants, Tranche B Common Warrants and Pre-Funded Warrants. Tranche A Common Warrants were exercisable until July 29, 2024. The Tranche B Common Warrants are exercisable upon the earlier of December 31, 2026 or 30 days following the Company’s public disclosure of topline results from the Company’s planned Phase 2 clinical trial in patients with acute kidney injury. The purchase price per share and accompanying Common Warrants was $ 3.827 (or $ 4.3915 for directors, employees or consultants of the Company participating in the 2024 Private Placement) (or $ 3.8269 per Pre-Funded Warrant and accompanying Common Warrants, which represented the price of $ 3.827 per share and accompanying Common Warrants minus the $ 0.0001 per share exercise price of each such Pre-Funded Warrant). The Tranche A Common Warrants had a strike price of $ 5.36 per share, were not deemed equity and were classified as a liability in the Company’s condensed consolidated balance sheets. At the date of issuance, the fair value of the Tranche A Common Warrants was $ 4.1 million utilizing Black-Scholes with the following assumptions: expected term of 0.94 years, risk-free interest rate of 4.9 %, volatility of 100 % and a dividend yield of zero . As of the balance sheet date of March 31, 2025 , the value of the Tranche A Common Warrants was nil as the Tranche A Common Warrants expired on July 27, 2024 . For the three months ended March 31, 2024, there was a change in fair value of $ 2.7 million being recorded in the condensed consolidated statements of operations in other income/(expense). The Tranche B Common Warrants have a strike price of $ 7.15 per share, are not deemed equity and are classified as a liability in the Company’s condensed consolidated balance sheets. At the date of issuance, the fair value of the Tranche B Common Warrants was $ 7.1 million utilizing Black-Scholes with the following assumptions: expected term of 1.69 years, risk-free interest rate of 4.5 %, volatility of 100 % and a dividend yield of zero . As of the balance sheet date of March 31, 2025, the value of the Tranche B Common Warrants was $ 0.5 million, with the change in fair value of $ 1.2 million and $ 2.9 million for the three months ended March 31, 2025 and 2024, respectively, being recorded in the condensed consolidated statements of operations in other income/(expense). The Pre-Funded Warrants have a strike price of $ 0.0001 per share, are deemed equity and included in the equity section of the Company’s condensed consolidated balance sheets. At date of issuance, the fair value of the Pre-Funded Warrants was $ 0.5 million using the relative fair value method and is included in stockholders’ equity at March 31, 2025. The Placement Agent Warrants have a strike price of $ 0.0001 per share, are deemed equity and included in the equity section of the Company’s condensed consolidated balance sheets. At date of issuance, the fair value of the Placement Agent Warrants was $ 0.1 million using the relative fair value method and is included in equity at March 31, 2025. In May 2024, the Company granted a warrant to a consulting firm affiliated with its former interim chief financial officer to purchase 10,000 shares of common stock. At the date of issuance, the fair value of the warrant was $ 20,000 and was determined utilizing Black-Scholes and will be recognized as general and administrative expense over the vesting periods. Assumptions used in the valuation were as follows: expected term of twelve months , risk free rate of 4.42 %, volatility of 89 % and a dividend yield of zero . The warrant is classified as equity, and the Company expens ed $ 5,000 to general and administrative expense for the three months ended March 31, 2025. In connection with the Loan, pursuant to the funding of Tranche 1 on the Closing Date, the Company issued to the Lender a warrant to purchase 641,163 shares of common stock of the Company (the “Warrant”) at an exercise price per share equal to $ 2.32 (the “Stock Purchase Price”) and are classified as a liability in the Company’s condensed consolidated balance sheets. At the date of issuance, the fair value of the Warrant was $ 1.1 million and was determined utilizing Black-Scholes with the following assumptions: expected term of 5.0 years, risk-free interest rate of 4.0 %, volatility of 100 % and a dividend yield of zero. The Warrant is exercisable until February 28, 2030 (the “Expiration Date”) and upon a change of control, the Lender would be entitled to receive the shares of common stock underlying the Warrant without payment of the exercise price. As of the balance sheet date March 31, 2025 , the value of the Warrant was $ 0.9 million, with a change in fair value of $ 0.2 million for the three months ended March 31, 2025 being recorded in the condensed consolidated statements of operations in other income/(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7. Stock-based Compensation 2006 Equity Incentive Plan and Amendment to 2006 Plan Private CalciMedica adopted an equity incentive plan in 2006 (“2006 Plan”) that provides for the issuance of common stock to employees, non-employee directors and consultants. Recipients of incentive stock options are eligible to purchase common stock at an exercise price equal to no less than the estimated fair market value of such stock on the date of grant. The 2006 Plan provides for the grant of incentive stock options, non-statutory stock options and stock purchase rights. The maximum contractual term of options granted under the 2006 Plan is ten years . The options generally vest 25 % on the first anniversary of the grant date, with the balance vesting ratably over the following 36 months. In connection with the Merger, the Company assumed the 2006 Plan and all stock options issued and outstanding under the 2006 Plan. 2023 Equity Incentive Plan The Company adopted the 2023 Equity Incentive Plan (the “2023 Plan”), which became effective at the closing of the Merger and replaced its 2020 Equity Incentive Plan (the “2020 Plan”) on the effective date of the Merger. As of the effective date of the Merger, there were 1,000,000 shares of the Company’s common stock available for grant under the 2023 Plan. In addition, the share reserve is subject to annual increases each January 1 for the first ten years following approval of the 2023 Plan of up to 5 % of shares of the Company’s common stock outstanding (or a lesser number determined by the Company’s board of directors). Effective January 1, 2024, the shares reserved for issuance under the 2023 Plan was increased by 287,725 shares of the Company’s common stock. Effective March 28, 2024, the Board approved an increase of 1,500,000 shares of the Company’s common stock reserved under the 2023 Plan. This increase was subsequently approved by the stockholders of the Company on August 27, 2024. As of January 1, 2025 an additional 674,095 were added to the plan per the annual increase. As of March 31, 2025, 1,473,250 shares of the Company’s common stock were available for grant under the 2023 Plan. 2023 Employee Stock Purchase Plan The Company adopted the 2023 Employee Stock Purchase Plan (the “2023 ESPP”) which became effective at the closing of the Merger. As of the effective time of the Merger, there were 65,000 shares of the Company’s common stock reserved for issuance under the 2023 ESPP. In addition, the share reserve is subject to annual increases each January 1 for the first ten years following approval of the 2023 ESPP of the lesser of (i) 1 % of the total number of shares of the Company’s common stock outstanding on December 31 of the preceding calendar year, (ii) 195,000 shares of the Company’s common stock, or (iii) such lesser number of shares of the Company’s common stock as determined by the Company’s board of directors. An annual increase of 57,545 and 134,819 shares of the Company’s common stock was automatically added to the share reserve under the 2023 ESPP on January 1, 2024 and 2025, respectively. As of March 31, 2025, 257,364 shares of the Company’s common stock were available for grant under the 2023 ESPP. As of March 31, 2025 , no shares have been issued under the 2023 ESPP. The following table summarizes the stock option transactions for the 2023 Plan:
Total Options Weighted Average Exercise Price Weighted Average Remaining Contractual Term (years) Aggregate Intrinsic Value (in thousands)
Outstanding at December 31, 2024 2,824,443 $ 5.51 8.15 $ 210
Granted 35,000 2.77 9.83 —
Cancelled ( 13,889 ) 3.58 — —
Outstanding at March 31, 2025 2,845,554 $ 5.48 7.84 $ 2
Vested and exercisable at March 31, 2025 1,497,856 $ 6.32 6.87 $ 2 There were no options exercised and 35,000 options granted during the three months ended March 31, 2025. The weighted-average fair value of options granted during the three months ended March 31, 2025 and 2024 was $ 2.36 and $ 4.16 per share, respectively. The total fair value of shares vested was $ 0.5 million for the three months ended March 31, 2025. The total fair value of shares vested as of March 31, 2024 was $ 0.3 mi llion. As of March 31, 2025 , stock-based compensation not yet recognized is $ 4.2 million, which the Company expects to recognize over an estimated weighted-average term o f 2.6 years. The following are the underlying assumptions in Black-Scholes to determine the fair value of the stock option grants for the three months ended March 31, 2025 and 2024:
Three Months Ended March 31,
2025 2024
Risk free interest rate 3.16 % 2.94 %
Expected volatility 97 % 89 %
Expected term (years) 6.01 6.25
Expected dividend yield 0 % 0 % Restricted Stock Units (“RSU”) The fair value of RSUs is determined on the date of grant based on the market price of the Company’s common stock on that date. The aggregate grant date fair value of RSUs vested during the three months ended March 31, 2025 was nil . The following table summarizes restricted stock unit activity for the CalciMedica Plans:
Number of Restricted Stock Units Weighted Average Grant Date Fair Value
Outstanding at December 31, 2024 40,000 $ 3.50
Outstanding at March 31, 2025 40,000 $ 3.50
Vested and exercisable at March 31, 2025 — $ — Stock-based Compensation Expense Stock-based compensation expense recognized for options and restricted stock units granted was as follows (in thousands):
Three Months Ended March 31,
2025 2024
Research and development $ 177 $ 171
General and administrative 372 243
Total stock-based compensation expense $ 549 $ 414 Common Stock Reserved for Future Issuance Common stock reserved for future issuance consists of the following at March 31, 2025:
March 31,
2025
Common stock warrants 3,993,784
Stock options issued and outstanding 2,845,554
Restricted stock units outstanding 40,000
Shares available for issuance under the 2023 Plan 1,473,250
Shares available under the 2023 ESPP 257,364
Total 8,609,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The Company has historically entered into contracts in the normal course of business with contract development and manufacturing organizations, for the manufacturing process development and the preclinical/clinical supply manufacturing, and our vendors for preclinical research studies and other services or products for operating purposes. These contracts generally provide for termination on notice of 60 to 90 days. As of March 31, 2025 , there are four such contracts related to the CMO for the development of Auxora for $ 0.7 million of associated costs, still in effect for future services, and there were no unpaid cancellation or other related costs. The Company is also, from time to ti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 Operating Lease Agreements The Company has an operating lease for office space in La Jolla, California. In December 2024 , an amendment was executed for a twelve month term as of January 1, 2025 and therefore qualifies for the short-term lease exception. Base rent for this lease is approximately $ 10,500 monthly. Rent expense for each of the three months ended March 31, 2025 and 2024 w as $ 30,000 , which is included in opera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9. Employee Benefits In January 2007, Private CalciMedica adopted a defined contribution 401(k) plan for substantially all employees. There were no contributions made by the Company to the 401(k) plan for the three months ended March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 did no t record a provision or benefit for income taxes during the three months ended March 31, 2025 and 2024 due to continuing losses. As of both March 31, 2025 and December 31, 2024 ,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56</v>
      </c>
      <c r="C3" s="6" t="n">
        <v>7935</v>
      </c>
    </row>
    <row r="4">
      <c r="A4" s="4" t="inlineStr">
        <is>
          <t>Short-term investments</t>
        </is>
      </c>
      <c r="B4" s="5" t="n">
        <v>12069</v>
      </c>
      <c r="C4" s="5" t="n">
        <v>10734</v>
      </c>
    </row>
    <row r="5">
      <c r="A5" s="4" t="inlineStr">
        <is>
          <t>Prepaid clinical trial expenses</t>
        </is>
      </c>
      <c r="B5" s="5" t="n">
        <v>396</v>
      </c>
      <c r="C5" s="5" t="n">
        <v>748</v>
      </c>
    </row>
    <row r="6">
      <c r="A6" s="4" t="inlineStr">
        <is>
          <t>Other prepaid expenses and current assets</t>
        </is>
      </c>
      <c r="B6" s="5" t="n">
        <v>197</v>
      </c>
      <c r="C6" s="5" t="n">
        <v>248</v>
      </c>
    </row>
    <row r="7">
      <c r="A7" s="4" t="inlineStr">
        <is>
          <t>Total current assets</t>
        </is>
      </c>
      <c r="B7" s="5" t="n">
        <v>25218</v>
      </c>
      <c r="C7" s="5" t="n">
        <v>19665</v>
      </c>
    </row>
    <row r="8">
      <c r="A8" s="4" t="inlineStr">
        <is>
          <t>Property and equipment, net</t>
        </is>
      </c>
      <c r="B8" s="5" t="n">
        <v>118</v>
      </c>
      <c r="C8" s="5" t="n">
        <v>119</v>
      </c>
    </row>
    <row r="9">
      <c r="A9" s="4" t="inlineStr">
        <is>
          <t>Other assets</t>
        </is>
      </c>
      <c r="B9" s="5" t="n">
        <v>11</v>
      </c>
      <c r="C9" s="5" t="n">
        <v>10</v>
      </c>
    </row>
    <row r="10">
      <c r="A10" s="4" t="inlineStr">
        <is>
          <t>Total assets</t>
        </is>
      </c>
      <c r="B10" s="5" t="n">
        <v>25347</v>
      </c>
      <c r="C10" s="5" t="n">
        <v>19794</v>
      </c>
    </row>
    <row r="11">
      <c r="A11" s="3" t="inlineStr">
        <is>
          <t>Current liabilities:</t>
        </is>
      </c>
      <c r="B11" s="4" t="inlineStr">
        <is>
          <t xml:space="preserve"> </t>
        </is>
      </c>
      <c r="C11" s="4" t="inlineStr">
        <is>
          <t xml:space="preserve"> </t>
        </is>
      </c>
    </row>
    <row r="12">
      <c r="A12" s="4" t="inlineStr">
        <is>
          <t>Accounts payable</t>
        </is>
      </c>
      <c r="B12" s="5" t="n">
        <v>2016</v>
      </c>
      <c r="C12" s="5" t="n">
        <v>1998</v>
      </c>
    </row>
    <row r="13">
      <c r="A13" s="4" t="inlineStr">
        <is>
          <t>Accrued clinical trial costs</t>
        </is>
      </c>
      <c r="B13" s="5" t="n">
        <v>1230</v>
      </c>
      <c r="C13" s="5" t="n">
        <v>820</v>
      </c>
    </row>
    <row r="14">
      <c r="A14" s="4" t="inlineStr">
        <is>
          <t>Accrued expenses</t>
        </is>
      </c>
      <c r="B14" s="5" t="n">
        <v>1213</v>
      </c>
      <c r="C14" s="5" t="n">
        <v>866</v>
      </c>
    </row>
    <row r="15">
      <c r="A15" s="4" t="inlineStr">
        <is>
          <t>Total current liabilities</t>
        </is>
      </c>
      <c r="B15" s="5" t="n">
        <v>4459</v>
      </c>
      <c r="C15" s="5" t="n">
        <v>3684</v>
      </c>
    </row>
    <row r="16">
      <c r="A16" s="4" t="inlineStr">
        <is>
          <t>Promissory note</t>
        </is>
      </c>
      <c r="B16" s="5" t="n">
        <v>8600</v>
      </c>
      <c r="C16" s="5" t="n">
        <v>0</v>
      </c>
    </row>
    <row r="17">
      <c r="A17" s="4" t="inlineStr">
        <is>
          <t>Warrant liability</t>
        </is>
      </c>
      <c r="B17" s="5" t="n">
        <v>1400</v>
      </c>
      <c r="C17" s="5" t="n">
        <v>1700</v>
      </c>
    </row>
    <row r="18">
      <c r="A18" s="4" t="inlineStr">
        <is>
          <t>Total liabilities</t>
        </is>
      </c>
      <c r="B18" s="5" t="n">
        <v>14459</v>
      </c>
      <c r="C18" s="5" t="n">
        <v>5384</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t March 31, 2025 and December 31, 2024, respectively; no shares issued and outstanding at March 31, 2025 and December 31, 2024, respectively</t>
        </is>
      </c>
      <c r="B21" s="5" t="n">
        <v>0</v>
      </c>
      <c r="C21" s="5" t="n">
        <v>0</v>
      </c>
    </row>
    <row r="22">
      <c r="A22" s="4" t="inlineStr">
        <is>
          <t>Common stock, $0.0001 par value; 500,000,000 shares authorized at March 31, 2025 and December 31, 2024, respectively; 13,971,990 and 13,481,917, issued and outstanding at March 31, 2025 and December 31, 2024, respectively</t>
        </is>
      </c>
      <c r="B22" s="5" t="n">
        <v>4</v>
      </c>
      <c r="C22" s="5" t="n">
        <v>4</v>
      </c>
    </row>
    <row r="23">
      <c r="A23" s="4" t="inlineStr">
        <is>
          <t>Additional paid-in capital</t>
        </is>
      </c>
      <c r="B23" s="5" t="n">
        <v>175691</v>
      </c>
      <c r="C23" s="5" t="n">
        <v>174166</v>
      </c>
    </row>
    <row r="24">
      <c r="A24" s="4" t="inlineStr">
        <is>
          <t>Accumulated deficit</t>
        </is>
      </c>
      <c r="B24" s="5" t="n">
        <v>-164806</v>
      </c>
      <c r="C24" s="5" t="n">
        <v>-159764</v>
      </c>
    </row>
    <row r="25">
      <c r="A25" s="4" t="inlineStr">
        <is>
          <t>Accumulated other comprehensive (loss) income</t>
        </is>
      </c>
      <c r="B25" s="5" t="n">
        <v>-1</v>
      </c>
      <c r="C25" s="5" t="n">
        <v>4</v>
      </c>
    </row>
    <row r="26">
      <c r="A26" s="4" t="inlineStr">
        <is>
          <t>Total stockholders' equity</t>
        </is>
      </c>
      <c r="B26" s="5" t="n">
        <v>10888</v>
      </c>
      <c r="C26" s="5" t="n">
        <v>14410</v>
      </c>
    </row>
    <row r="27">
      <c r="A27" s="4" t="inlineStr">
        <is>
          <t>Total liabilities and stockholders' equity</t>
        </is>
      </c>
      <c r="B27" s="6" t="n">
        <v>25347</v>
      </c>
      <c r="C27" s="6" t="n">
        <v>19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11. Net (Loss) Income Per Share The following table sets forth the computation of basic and diluted net (loss) income per share (in thousands, except share and per share amounts):
Three Months Ended March 31,
2025 2024
Numerator:
Net (loss) income $ ( 5,042 ) $ 130
Denominator
Basic and diluted
Weighted-average common shares outstanding, basic and diluted 13,511,349 9,465,797
Weighted-average pre-funded warrants outstanding, basic and diluted 306,506 232,406
Weighted-average placement agent warrants outstanding, basic and diluted 75,745 56,314
Weighted-average lender warrants outstanding, basic and diluted 227,969 —
Weighted-average number of shares used to calculate basic and diluted net (loss) income per share 14,121,569 9,754,517
Diluted
Weighted-average number of shares used to calculate basic net (loss) income per share 14,121,569 9,754,517
Effect of potentially dilutive securities
Stock options 292,898
Weighted-average number of shares used to calculate diluted net (loss) income per share 14,121,569 10,047,415
Net (loss) income per share
Basic $ ( 0.36 ) $ 0.01
Diluted $ ( 0.36 ) $ 0.01 The following outstanding potentially dilutive shares have been excluded from the calculation of diluted net (loss) income per share due to their anti-dilutive effect:
As of March 31,
2025 2024
Stock options to purchase common stock 2,845,554 1,818,314
Restricted stock units 40,000 —
Warrants to purchase common stock 3,611,531 5,644,300
Total 6,497,085 7,462,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
        </is>
      </c>
    </row>
    <row r="5">
      <c r="A5" s="4" t="inlineStr">
        <is>
          <t>Use of Estimates</t>
        </is>
      </c>
      <c r="B5" s="4" t="inlineStr">
        <is>
          <t>Use of Estimates The preparation of the Company’s condensed consolidated financial statements requires managemen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condensed consolidated financial statements relate to accruals for research and development expenses, valuation of promissory notes, valuation of warrants and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oncentration of Credit Risk and other Risks and Uncertainties</t>
        </is>
      </c>
      <c r="B6" s="4" t="inlineStr">
        <is>
          <t>Concentration of Credit Risk and other Risks and Uncertainties Financial instruments, which potentially subject the Company to concentration of risk, consist principally of cash and cash equivalents. The Company’s cash is deposited with major federally insured U.S. financial institutions. The Company has no off-balance sheet concentrations of credit risk, such as foreign currency exchange contracts, option contracts or other hedging arrangements. The Company is dependent on contract manufacturing organizations (“CMO”) to supply products for research and development of its product candidates, including preclinical and clinical studies, and for commercialization of its product candidates, if approved. The Company’s development programs could be adversely affected by any significant interruption in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the Company is unable to maintain approvals received, such events could have a materially adverse impact on the Company.</t>
        </is>
      </c>
    </row>
    <row r="7">
      <c r="A7" s="4" t="inlineStr">
        <is>
          <t>Cash and Cash Equivalents</t>
        </is>
      </c>
      <c r="B7" s="4" t="inlineStr">
        <is>
          <t>Cash and Cash Equivalents Cash and cash equivalents consist of readily available cash in checking accounts, money market funds, corporate debt securities and commercial paper. The Company considers all highly liquid investments with an original maturity of three months or less from the date of purchase to be cash equivalents.</t>
        </is>
      </c>
    </row>
    <row r="8">
      <c r="A8" s="4" t="inlineStr">
        <is>
          <t>Short-term Investments</t>
        </is>
      </c>
      <c r="B8" s="4" t="inlineStr">
        <is>
          <t xml:space="preserve">Short-term Investments The Company invests excess cash in commercial paper, U.S. treasury bills and U.S. government sponsored entities, such as mortgage-backed securities. These investments are included in short-term investments on the balance sheet, classified as available-for-sale and reported at fair value with unrealized gains and losses included in accumulated other comprehensive (loss) income. Realized gains and losses on the sale of these securities are recognized in net gain (loss) in other income (expense) in the condensed consolidated statements of operations. </t>
        </is>
      </c>
    </row>
    <row r="9">
      <c r="A9" s="4" t="inlineStr">
        <is>
          <t>Segment Information</t>
        </is>
      </c>
      <c r="B9" s="4" t="inlineStr">
        <is>
          <t>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 The Company’s singular focus is on developing highly selective calcium release-activated calcium channel inhibitors to improve outcomes for patients with acute inflammatory indications. No significant revenue has been generated since inception, and all tangible assets are held in the United States. The Company operates as one operating segment focused on developing and commercializing innovative therapeutics primarily in the U.S. The accounting policies of the segment are the same as those described in the summary of significant accounting policies. The determination of a single business segment is consistent with the consolidated financial information regularly reviewed by the chief executive officer, who is the Company's CODM, in assessing segment performance and deciding how to allocate resources on a consolidated basis. The CODM makes decisions on resource allocation, assesses performance of the business, and monitors budget versus actual results using income from operations. Net loss is also a measure that is considered in monitoring budget versus actual results. The measure of segment assets is reported on the condensed consolidated balance sheets as total assets. The following table presents information about reported segment loss and significant segment expenses for the three months ended March 31, 2025 and 2024 (in thousands):
Three Months Ended March 31,
2025 2024
Segment research and development (a) (b) $ ( 4,040 ) $ ( 2,765 )
Segment general and administrative (a) (b) ( 1,893 ) ( 2,573 )
Stock-based compensation (see Note 7) ( 549 ) ( 414 )
Depreciation expense ( 15 ) ( 15 )
Operating loss $ ( 6,497 ) $ ( 5,767 )
Reconciliation of profit or loss
Adjustments and reconciling items — —
Consolidated operating loss $ ( 6,497 ) $ ( 5,767 ) a) Stock-based compensation expense of $ 177,000 and $ 171,000 related to research and development and $ 372,000 and $ 243,000 , related to general and administration have been excluded for the three months ended March 31, 2025 and 2024, respectively. b) Depreciation expense of $ 7,000 and $ 8,000 related to research and development and $ 8,000 and $ 7,000 , related general and administration have been excluded for the three months ended March 31, 2025 and 2024, respectively.</t>
        </is>
      </c>
    </row>
    <row r="10">
      <c r="A10" s="4" t="inlineStr">
        <is>
          <t>Fair Value Option</t>
        </is>
      </c>
      <c r="B10" s="4" t="inlineStr">
        <is>
          <t>Fair Value Option As permitted under ASC 825, Financial Instruments , the Company has elected the fair value option to account for its promissory note due to certain embedded features within the notes. The Company recognizes the promissory note at fair value with changes in fair value recognized in the condensed consolidated statements of operations located on the change in fair value of financial instruments line item. Changes in fair value as a result of the Company’s own credit risk is reflected in other income in the condensed consolidated statements of operations. As a result of applying the fair value option, direct costs and fees related to the promissory note were expensed as incurred and not deferred.</t>
        </is>
      </c>
    </row>
    <row r="11">
      <c r="A11" s="4" t="inlineStr">
        <is>
          <t>Leases</t>
        </is>
      </c>
      <c r="B11" s="4" t="inlineStr">
        <is>
          <t>Leases The Company leases office space with an original lease term of twelve months and does no t have a right-of-use asset or lease liability recorded. The Company's policy is not to record leases with an original term of twelve months or less on the condensed consolidated balance sheets. The Company recognizes lease expense for this short-term lease on a straight-line basis over the term of the lease. The lease is accounted for under ASC 842, Leases , and has been classified as an operating lease. Rent expense recognized was $ 30,000 fo r each of the three months ended March 31, 2025 and 2024 .</t>
        </is>
      </c>
    </row>
    <row r="12">
      <c r="A12" s="4" t="inlineStr">
        <is>
          <t>Research and Development Costs</t>
        </is>
      </c>
      <c r="B12" s="4" t="inlineStr">
        <is>
          <t xml:space="preserve">Research and Development Costs Research and development costs consist primarily of salaries, payroll taxes, employee benefits and stock-based compensation for those individuals involved in ongoing research and development efforts, as well as fees paid to consultants, external research fees, license fees paid to third parties for use of their intellectual property, laboratory supplies and development of compound materials, associated overhead expenses and facilities and depreciation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t>
        </is>
      </c>
    </row>
    <row r="13">
      <c r="A13" s="4" t="inlineStr">
        <is>
          <t>General and Administrative Costs</t>
        </is>
      </c>
      <c r="B13" s="4" t="inlineStr">
        <is>
          <t xml:space="preserve">General and Administrative Costs General and administrative expenses consist primarily of salaries and related benefits, including stock-based compensation, related to executive, finance, business development, legal, human resources and support functions, including professional fees for auditing, tax, consulting and patent-related services, rent, utilities and insurance. </t>
        </is>
      </c>
    </row>
    <row r="14">
      <c r="A14" s="4" t="inlineStr">
        <is>
          <t>Patent Costs</t>
        </is>
      </c>
      <c r="B14" s="4" t="inlineStr">
        <is>
          <t xml:space="preserve">Patent Costs Costs related to filing and pursuing patent applications are expensed as incurred since recoverability of such expenditures is uncertain. </t>
        </is>
      </c>
    </row>
    <row r="15">
      <c r="A15" s="4" t="inlineStr">
        <is>
          <t>Deferred Offering Costs</t>
        </is>
      </c>
      <c r="B15" s="4" t="inlineStr">
        <is>
          <t>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As of March 31, 2025 , the Company had deferred costs associated with its ATM Facility (as defined in Note 6) and expensed these costs in the Company’s condensed consolidated statements of operations.</t>
        </is>
      </c>
    </row>
    <row r="16">
      <c r="A16" s="4" t="inlineStr">
        <is>
          <t>Warrant Liability</t>
        </is>
      </c>
      <c r="B16" s="4" t="inlineStr">
        <is>
          <t>Warrant Liability As a result of the 2024 Private Placement (described in Note 6 below), certain warrants to purchase common stock were deemed freestanding warrants and are reflected in the Company’s condensed consolidated balance sheets as a liability as of and for the period ending March 31, 2025.</t>
        </is>
      </c>
    </row>
    <row r="17">
      <c r="A17" s="4" t="inlineStr">
        <is>
          <t>Stock-based Compensation</t>
        </is>
      </c>
      <c r="B17" s="4" t="inlineStr">
        <is>
          <t>Stock-based Compensation Stock-based compensation expense represents the cost of the grant date fair value of employee stock options recognized over the requisite service period of the awards (usually the vesting period) on a straight-line basis. The Company estimates the fair value of stock option grants using the Black-Scholes option pricing model (“Black-Scholes”). Forfeitures are recognized as a reduction of stock-based compensation expense as they occur. Equity-based compensation expense is classified in the statements of operations in the same manner in which the award recipients’ payroll costs are classified or in which the award recipients’ service payments are classified. The fair value of each stock option grant is estimated on the date of grant using Black Scholes. The following summarizes the inputs used: Fair Value of Common Stock The Company uses the closing stock price the day of the grant date for the fair value. Risk-Free Interest Rate The risk-free interest ra te is based on the U.S. Treasury yield in effect at the time of grant for zero coupon U.S. Treasury notes with maturities similar to the expected term of the awards. Expected Volatility The Company uses an average volatility for comparable publicly-traded biopharmaceutical companies over a period equal to the expected term of the stock award grant as the Company does not yet have sufficient historical trading history for its own stock. The Company will continue to apply this method until a sufficient amount of historical information over a period equal to the expected term of the stock-based awards becomes available. Expected Term The Company used the simplified method to calc ulate the expected term for all grants during all periods, which is based on the midpoint between the vesting date and the end of the contractual term. Expected Dividend Yield The Company has never paid and has no present intention to pay cash dividends.</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19">
      <c r="A19" s="4" t="inlineStr">
        <is>
          <t>Comprehensive (Loss) Income</t>
        </is>
      </c>
      <c r="B19" s="4" t="inlineStr">
        <is>
          <t>Comprehensive (Loss) Income Comprehensive (loss) income is defined as a change in equity during a period from transactions and other events and circumstances from non-owner sources which are excluded from net loss. The Company’s only element of other comprehensive (loss) income is unrealized gains and losses on marketable securities and short-term investments.</t>
        </is>
      </c>
    </row>
    <row r="20">
      <c r="A20" s="4" t="inlineStr">
        <is>
          <t>Related Party Transactions</t>
        </is>
      </c>
      <c r="B20" s="4" t="inlineStr">
        <is>
          <t>Related Party Transactions The Company’s board of directors reviews and approves transactions with directors, officers and holders of 5 %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 Beginning in November 2020, Private CalciMedica has paid consulting fees monthly to a consulting firm affiliated with the Company’s former interim chief financial officer in connection with its consulting agreement. In November 2024, the interim chief financial officer was replaced with a chief financial officer. The Company recorded expense of $ 100,000 during the three months ended March 31, 2024 in general and administrative expense in the condensed consolidated statements of operations. In May 2024, the Company granted a warrant to purchase 10,000 shares of common stock to a consulting firm affiliated with the Company’s former interim chief financial officer. The warrant is classified as equity, and the Company recorded expense of $ 5,000 for the three months ended March 31, 2025 in general and administrative expense in the condensed consolidated statements of operations.</t>
        </is>
      </c>
    </row>
    <row r="21">
      <c r="A21" s="4" t="inlineStr">
        <is>
          <t>Net (Loss) Income Per Share</t>
        </is>
      </c>
      <c r="B21" s="4" t="inlineStr">
        <is>
          <t>Net (Loss) Income Per Share Basic net (loss) income per share is computed using the weighted average number of shares of common stock outstanding during the period, including the Pre-Funded Warrants and Placement Agent Warrants (as defined in Note 6). The Company calculates diluted net loss per share using the more dilutive of the (i) treasury stock method, if-converted method, or contingently issuable share method, as applicable, or (ii) the two-class method. For warrant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In the periods presented, the Company’s outstanding stock options and warrants, other than the Pre-Funded Warrants and Placement Agent Warrants, were excluded from the calculation of net (loss) income per share because the effect would be antidilutive. Accordingly, in periods in which the Company reports a net loss, diluted net loss per share is the same as basic net loss per share.</t>
        </is>
      </c>
    </row>
    <row r="22">
      <c r="A22" s="4" t="inlineStr">
        <is>
          <t>Recently Issued Accounting Pronouncements</t>
        </is>
      </c>
      <c r="B22" s="4" t="inlineStr">
        <is>
          <t>Recently Issued Accounting Pronouncements In November 2024, the FASB issued ASU No. 2024-03, Income Statement—Reporting Comprehensive Income—Expense Disaggregation Disclosures (Subtopic 220-40) which requires public entities to disclose in the notes to financial statements, of additional specified information about certain costs and expenses. For public business entities, the guidance is effective for annual periods beginning after December 15, 2026 and interim periods after December 15, 2027, with early adoption permitted. The Company is currently assessing the impact that this guidance will have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Disaggregated Amounts of Operating Expenses</t>
        </is>
      </c>
      <c r="B4" s="4" t="inlineStr">
        <is>
          <t>The following table presents information about reported segment loss and significant segment expenses for the three months ended March 31, 2025 and 2024 (in thousands):
Three Months Ended March 31,
2025 2024
Segment research and development (a) (b) $ ( 4,040 ) $ ( 2,765 )
Segment general and administrative (a) (b) ( 1,893 ) ( 2,573 )
Stock-based compensation (see Note 7) ( 549 ) ( 414 )
Depreciation expense ( 15 ) ( 15 )
Operating loss $ ( 6,497 ) $ ( 5,767 )
Reconciliation of profit or loss
Adjustments and reconciling items — —
Consolidated operating loss $ ( 6,497 ) $ ( 5,767 ) a) Stock-based compensation expense of $ 177,000 and $ 171,000 related to research and development and $ 372,000 and $ 243,000 , related to general and administration have been excluded for the three months ended March 31, 2025 and 2024, respectively. b) Depreciation expense of $ 7,000 and $ 8,000 related to research and development and $ 8,000 and $ 7,000 , related general and administration have been excluded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financial assets measured at fair value on a recurring basis and indicates the level of the fair value hierarchy utilized to determine such fair values (in thousands):
March 31, 2025
Level 1 Level 2 Level 3 Total
Current assets:
Cash equivalents:
Money market funds $ 9,476 $ — $ — $ 9,476
Commercial paper — 1,991 — 1,991
Corporate debt securities — 649 — 649
U.S. Treasury bills — 248 — 248
Total cash equivalents 9,476 2,888 — 12,364
Short-term investments:
Commercial paper — 8,652 — 8,652
U.S. Treasury bills — 1,982 — 1,982
U.S. Government sponsored entities - mortgage backed securities — 1,435 — 1,435
Total short-term investments — 12,069 — 12,069
Total assets measured at fair value $ 9,476 $ 14,957 $ — $ 24,433
December 31, 2024
Level 1 Level 2 Level 3 Total
Current assets:
Cash equivalents:
Money market funds $ 6,117 $ — $ — $ 6,117
Commercial paper — 746 — 746
U.S. Treasury bills — 749 — 749
Total cash equivalents 6,117 1,495 — 7,612
Short-term investments:
Commercial paper — 6,573 — 6,573
U.S. Treasury bills — 3,227 — 3,227
U.S. Government sponsored entities - mortgage-backed securities — 934 — 934
Total short-term investments — 10,734 — 10,734
Total assets measured at fair value $ 6,117 $ 12,229 $ — $ 18,346 The following table presents information about the Company’s financial liabilities measured at fair value on a recurring basis and indicates the level of the fair value hierarchy utilized to determine such fair values (in thousands).
March 31, 2025
Level 1 Level 2 Level 3 Total
Liabilities:
Promissory Note $ — $ — $ 8,600 $ 8,600
Warrant Liability — — 1,400 1,400
Total liabilities measured at fair value $ — $ — $ 10,000 $ 10,000
December 31, 2024
Level 1 Level 2 Level 3 Total
Liabilities:
Warrant Liability $ — $ — $ 1,700 $ 1,700
Total liabilities measured at fair value $ — $ — $ 1,700 $ 1,700 </t>
        </is>
      </c>
    </row>
    <row r="5">
      <c r="A5" s="4" t="inlineStr">
        <is>
          <t>Reconciliation of Liabilities Measured at Fair Value Using Level 3 Inputs</t>
        </is>
      </c>
      <c r="B5" s="4" t="inlineStr">
        <is>
          <t>The following provides a reconciliation for all liabilities measured at fair value using Level 3 inputs for the three months ended March 31, 2025 and 2024 (in thousands):
Promissory Note liability
Balance at December 31, 2024 $ —
Issuance of Promissory Note 8,923
Change in Fair Value of Promissory Note ( 323 )
Balance at March 31, 2025 $ 8,600
Warrant liability
Balance at December 31, 2024 $ 1,700
Issuance of Lender Warrants $ 1,077
Change in Fair Value of Tranche B Warrants $ ( 1,200 )
Change in Fair Value of Lender Warrants ( 177 )
Balance at March 31, 2025 $ 1,400
Balance at December 31, 2023 $ 11,190
Change in Fair Value of Warrants ( 5,590 )
Balance at March 31, 2024 $ 5,600</t>
        </is>
      </c>
    </row>
    <row r="6">
      <c r="A6" s="4" t="inlineStr">
        <is>
          <t>Summary of Company's Financial Assets Measured at Fair Value</t>
        </is>
      </c>
      <c r="B6" s="4" t="inlineStr">
        <is>
          <t xml:space="preserve">The following table presents information as to cost, unrealized gains and losses and fair value determination of the Company’s financial assets measured at fair value on a recurring basis (in thousands):
March 31, 2025
Amortized Unrealized Unrealized Aggregate
Current assets:
Cash equivalents:
Money market funds $ 9,476 $ — $ — $ 9,476
Commercial paper 1,991 — — 1,991
Corporate debt securities 649 — — 649
U.S Treasury bills 248 — — 248
Total cash equivalents 12,364 — — 12,364
Short-term investments:
Commercial paper 8,653 — ( 1 ) 8,652
U.S Treasury bills 1,982 — — 1,982
U.S. Government sponsored entities - mortgage-backed securities 1,435 — — 1,435
Total short-term investments 12,070 — ( 1 ) 12,069
Total assets measured at fair value $ 24,434 $ — $ ( 1 ) $ 24,433
December 31, 2024
Amortized Unrealized Unrealized Aggregate
Current assets:
Cash equivalents:
Money market funds $ 6,117 $ — $ — $ 6,117
Commercial paper 746 — — 746
U.S Treasury bills 749 — — 749
Total cash equivalents 7,612 — — 7,612
Short-term investments:
Commercial paper 6,571 2 — 6,573
U.S Treasury bills 3,225 2 — 3,227
U.S Government sponsored entities - mortgage backed securities 934 — — 934
Total short-term investments 10,730 4 — 10,734
Total assets measured at fair value $ 18,342 $ 4 $ — $ 18,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Expenses</t>
        </is>
      </c>
      <c r="B4" s="4" t="inlineStr">
        <is>
          <t xml:space="preserve">Accrued expenses consisted of the following (in thousands):
March 31, December 31,
Accrued payroll and other employee benefits $ 733 $ 531
Accrued professional fees 420 286
Accrued other 60 49
Total accrued expenses $ 1,213 $ 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Promissory Note Payments</t>
        </is>
      </c>
      <c r="B4" s="4" t="inlineStr">
        <is>
          <t xml:space="preserve">As of March 31, 2025, future promissory note payments are as follows (in thousands):
2025 $ 974
2026 2,516
2027 5,780
2028 4,286
Future promissory note payments $ 13,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Transations</t>
        </is>
      </c>
      <c r="B4" s="4" t="inlineStr">
        <is>
          <t xml:space="preserve">The following table summarizes the stock option transactions for the 2023 Plan:
Total Options Weighted Average Exercise Price Weighted Average Remaining Contractual Term (years) Aggregate Intrinsic Value (in thousands)
Outstanding at December 31, 2024 2,824,443 $ 5.51 8.15 $ 210
Granted 35,000 2.77 9.83 —
Cancelled ( 13,889 ) 3.58 — —
Outstanding at March 31, 2025 2,845,554 $ 5.48 7.84 $ 2
Vested and exercisable at March 31, 2025 1,497,856 $ 6.32 6.87 $ 2 </t>
        </is>
      </c>
    </row>
    <row r="5">
      <c r="A5" s="4" t="inlineStr">
        <is>
          <t>Schedule of Assumptions Using Black-Scholes to Estimate Fair Value of the Stock Option Grants</t>
        </is>
      </c>
      <c r="B5" s="4" t="inlineStr">
        <is>
          <t xml:space="preserve">The following are the underlying assumptions in Black-Scholes to determine the fair value of the stock option grants for the three months ended March 31, 2025 and 2024:
Three Months Ended March 31,
2025 2024
Risk free interest rate 3.16 % 2.94 %
Expected volatility 97 % 89 %
Expected term (years) 6.01 6.25
Expected dividend yield 0 % 0 % </t>
        </is>
      </c>
    </row>
    <row r="6">
      <c r="A6" s="4" t="inlineStr">
        <is>
          <t>Summary of Restricted Stock Units (RSU) Activity</t>
        </is>
      </c>
      <c r="B6" s="4" t="inlineStr">
        <is>
          <t xml:space="preserve">The following table summarizes restricted stock unit activity for the CalciMedica Plans:
Number of Restricted Stock Units Weighted Average Grant Date Fair Value
Outstanding at December 31, 2024 40,000 $ 3.50
Outstanding at March 31, 2025 40,000 $ 3.50
Vested and exercisable at March 31, 2025 — $ — </t>
        </is>
      </c>
    </row>
    <row r="7">
      <c r="A7" s="4" t="inlineStr">
        <is>
          <t>Summary of Stock-Based Compensation Expense Recognized for Options and RSUs Granted</t>
        </is>
      </c>
      <c r="B7" s="4" t="inlineStr">
        <is>
          <t xml:space="preserve">Stock-based compensation expense recognized for options and restricted stock units granted was as follows (in thousands):
Three Months Ended March 31,
2025 2024
Research and development $ 177 $ 171
General and administrative 372 243
Total stock-based compensation expense $ 549 $ 414 </t>
        </is>
      </c>
    </row>
    <row r="8">
      <c r="A8" s="4" t="inlineStr">
        <is>
          <t>Schedule of Common Stock Reserved for Future Issuance</t>
        </is>
      </c>
      <c r="B8" s="4" t="inlineStr">
        <is>
          <t xml:space="preserve">Common stock reserved for future issuance consists of the following at March 31, 2025:
March 31,
2025
Common stock warrants 3,993,784
Stock options issued and outstanding 2,845,554
Restricted stock units outstanding 40,000
Shares available for issuance under the 2023 Plan 1,473,250
Shares available under the 2023 ESPP 257,364
Total 8,609,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sets forth the computation of basic and diluted net (loss) income per share (in thousands, except share and per share amounts):
Three Months Ended March 31,
2025 2024
Numerator:
Net (loss) income $ ( 5,042 ) $ 130
Denominator
Basic and diluted
Weighted-average common shares outstanding, basic and diluted 13,511,349 9,465,797
Weighted-average pre-funded warrants outstanding, basic and diluted 306,506 232,406
Weighted-average placement agent warrants outstanding, basic and diluted 75,745 56,314
Weighted-average lender warrants outstanding, basic and diluted 227,969 —
Weighted-average number of shares used to calculate basic and diluted net (loss) income per share 14,121,569 9,754,517
Diluted
Weighted-average number of shares used to calculate basic net (loss) income per share 14,121,569 9,754,517
Effect of potentially dilutive securities
Stock options 292,898
Weighted-average number of shares used to calculate diluted net (loss) income per share 14,121,569 10,047,415
Net (loss) income per share
Basic $ ( 0.36 ) $ 0.01
Diluted $ ( 0.36 ) $ 0.01 </t>
        </is>
      </c>
    </row>
    <row r="5">
      <c r="A5" s="4" t="inlineStr">
        <is>
          <t>Schedule of Anti-dilutive Securities Excluded from Calculation of Diluted Net (Loss) Income Per Share</t>
        </is>
      </c>
      <c r="B5" s="4" t="inlineStr">
        <is>
          <t xml:space="preserve">The following outstanding potentially dilutive shares have been excluded from the calculation of diluted net (loss) income per share due to their anti-dilutive effect:
As of March 31,
2025 2024
Stock options to purchase common stock 2,845,554 1,818,314
Restricted stock units 40,000 —
Warrants to purchase common stock 3,611,531 5,644,300
Total 6,497,085 7,462,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Nature of Business - Additional Information (Details) - USD ($) $ in Thousands</t>
        </is>
      </c>
      <c r="D1" s="2" t="inlineStr">
        <is>
          <t>3 Months Ended</t>
        </is>
      </c>
    </row>
    <row r="2">
      <c r="B2" s="2" t="inlineStr">
        <is>
          <t>Dec. 31, 2025</t>
        </is>
      </c>
      <c r="C2" s="2" t="inlineStr">
        <is>
          <t>Feb. 28, 2025</t>
        </is>
      </c>
      <c r="D2" s="2" t="inlineStr">
        <is>
          <t>Mar. 31, 2025</t>
        </is>
      </c>
      <c r="E2" s="2" t="inlineStr">
        <is>
          <t>Mar. 31, 2024</t>
        </is>
      </c>
      <c r="F2" s="2" t="inlineStr">
        <is>
          <t>Dec. 31, 2024</t>
        </is>
      </c>
    </row>
    <row r="3">
      <c r="A3" s="4" t="inlineStr">
        <is>
          <t>Cash, cash equivalents and short-term investments</t>
        </is>
      </c>
      <c r="B3" s="4" t="inlineStr">
        <is>
          <t xml:space="preserve"> </t>
        </is>
      </c>
      <c r="C3" s="4" t="inlineStr">
        <is>
          <t xml:space="preserve"> </t>
        </is>
      </c>
      <c r="D3" s="6" t="n">
        <v>24600</v>
      </c>
      <c r="E3" s="4" t="inlineStr">
        <is>
          <t xml:space="preserve"> </t>
        </is>
      </c>
      <c r="F3" s="4" t="inlineStr">
        <is>
          <t xml:space="preserve"> </t>
        </is>
      </c>
    </row>
    <row r="4">
      <c r="A4" s="4" t="inlineStr">
        <is>
          <t>Net Income (Loss)</t>
        </is>
      </c>
      <c r="B4" s="4" t="inlineStr">
        <is>
          <t xml:space="preserve"> </t>
        </is>
      </c>
      <c r="C4" s="4" t="inlineStr">
        <is>
          <t xml:space="preserve"> </t>
        </is>
      </c>
      <c r="D4" s="5" t="n">
        <v>-5042</v>
      </c>
      <c r="E4" s="6" t="n">
        <v>130</v>
      </c>
      <c r="F4" s="4" t="inlineStr">
        <is>
          <t xml:space="preserve"> </t>
        </is>
      </c>
    </row>
    <row r="5">
      <c r="A5" s="4" t="inlineStr">
        <is>
          <t>Accumulated deficit</t>
        </is>
      </c>
      <c r="B5" s="4" t="inlineStr">
        <is>
          <t xml:space="preserve"> </t>
        </is>
      </c>
      <c r="C5" s="4" t="inlineStr">
        <is>
          <t xml:space="preserve"> </t>
        </is>
      </c>
      <c r="D5" s="5" t="n">
        <v>-164806</v>
      </c>
      <c r="E5" s="4" t="inlineStr">
        <is>
          <t xml:space="preserve"> </t>
        </is>
      </c>
      <c r="F5" s="6" t="n">
        <v>-159764</v>
      </c>
    </row>
    <row r="6">
      <c r="A6" s="4" t="inlineStr">
        <is>
          <t>Consideration Transferred</t>
        </is>
      </c>
      <c r="B6" s="4" t="inlineStr">
        <is>
          <t xml:space="preserve"> </t>
        </is>
      </c>
      <c r="C6" s="4" t="inlineStr">
        <is>
          <t xml:space="preserve"> </t>
        </is>
      </c>
      <c r="D6" s="5" t="n">
        <v>29400</v>
      </c>
      <c r="E6" s="4" t="inlineStr">
        <is>
          <t xml:space="preserve"> </t>
        </is>
      </c>
      <c r="F6" s="4" t="inlineStr">
        <is>
          <t xml:space="preserve"> </t>
        </is>
      </c>
    </row>
    <row r="7">
      <c r="A7" s="4" t="inlineStr">
        <is>
          <t>Proceeds from issuance of notes</t>
        </is>
      </c>
      <c r="B7" s="4" t="inlineStr">
        <is>
          <t xml:space="preserve"> </t>
        </is>
      </c>
      <c r="C7" s="4" t="inlineStr">
        <is>
          <t xml:space="preserve"> </t>
        </is>
      </c>
      <c r="D7" s="5" t="n">
        <v>9766</v>
      </c>
      <c r="E7" s="5" t="n">
        <v>0</v>
      </c>
      <c r="F7" s="4" t="inlineStr">
        <is>
          <t xml:space="preserve"> </t>
        </is>
      </c>
    </row>
    <row r="8">
      <c r="A8" s="4" t="inlineStr">
        <is>
          <t>Total operating expenses</t>
        </is>
      </c>
      <c r="B8" s="4" t="inlineStr">
        <is>
          <t xml:space="preserve"> </t>
        </is>
      </c>
      <c r="C8" s="4" t="inlineStr">
        <is>
          <t xml:space="preserve"> </t>
        </is>
      </c>
      <c r="D8" s="6" t="n">
        <v>6497</v>
      </c>
      <c r="E8" s="6" t="n">
        <v>5767</v>
      </c>
      <c r="F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loan agreement</t>
        </is>
      </c>
      <c r="B10" s="4" t="inlineStr">
        <is>
          <t xml:space="preserve"> </t>
        </is>
      </c>
      <c r="C10" s="6" t="n">
        <v>10000</v>
      </c>
      <c r="D10" s="4" t="inlineStr">
        <is>
          <t xml:space="preserve"> </t>
        </is>
      </c>
      <c r="E10" s="4" t="inlineStr">
        <is>
          <t xml:space="preserve"> </t>
        </is>
      </c>
      <c r="F10" s="4" t="inlineStr">
        <is>
          <t xml:space="preserve"> </t>
        </is>
      </c>
    </row>
    <row r="11">
      <c r="A11" s="4" t="inlineStr">
        <is>
          <t>CalciMed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of common stock</t>
        </is>
      </c>
      <c r="B12" s="4" t="inlineStr">
        <is>
          <t xml:space="preserve"> </t>
        </is>
      </c>
      <c r="C12" s="4" t="inlineStr">
        <is>
          <t xml:space="preserve"> </t>
        </is>
      </c>
      <c r="D12" s="9" t="n">
        <v>0.72</v>
      </c>
      <c r="E12" s="4" t="inlineStr">
        <is>
          <t xml:space="preserve"> </t>
        </is>
      </c>
      <c r="F12" s="4" t="inlineStr">
        <is>
          <t xml:space="preserve"> </t>
        </is>
      </c>
    </row>
    <row r="13">
      <c r="A13" s="4" t="inlineStr">
        <is>
          <t>Graybu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of common stock</t>
        </is>
      </c>
      <c r="B14" s="4" t="inlineStr">
        <is>
          <t xml:space="preserve"> </t>
        </is>
      </c>
      <c r="C14" s="4" t="inlineStr">
        <is>
          <t xml:space="preserve"> </t>
        </is>
      </c>
      <c r="D14" s="9" t="n">
        <v>0.28</v>
      </c>
      <c r="E14" s="4" t="inlineStr">
        <is>
          <t xml:space="preserve"> </t>
        </is>
      </c>
      <c r="F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notes</t>
        </is>
      </c>
      <c r="B16" s="4" t="inlineStr">
        <is>
          <t xml:space="preserve"> </t>
        </is>
      </c>
      <c r="C16" s="4" t="inlineStr">
        <is>
          <t xml:space="preserve"> </t>
        </is>
      </c>
      <c r="D16" s="6" t="n">
        <v>18300</v>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t>
        </is>
      </c>
      <c r="B18" s="5" t="n">
        <v>591595</v>
      </c>
      <c r="C18" s="4" t="inlineStr">
        <is>
          <t xml:space="preserve"> </t>
        </is>
      </c>
      <c r="D18" s="5" t="n">
        <v>490073</v>
      </c>
      <c r="E18" s="4" t="inlineStr">
        <is>
          <t xml:space="preserve"> </t>
        </is>
      </c>
      <c r="F18" s="4" t="inlineStr">
        <is>
          <t xml:space="preserve"> </t>
        </is>
      </c>
    </row>
    <row r="19">
      <c r="A19" s="4" t="inlineStr">
        <is>
          <t>Preferred and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proceeds</t>
        </is>
      </c>
      <c r="B20" s="4" t="inlineStr">
        <is>
          <t xml:space="preserve"> </t>
        </is>
      </c>
      <c r="C20" s="4" t="inlineStr">
        <is>
          <t xml:space="preserve"> </t>
        </is>
      </c>
      <c r="D20" s="6" t="n">
        <v>141700</v>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80" customWidth="1" min="3" max="3"/>
    <col width="22" customWidth="1" min="4" max="4"/>
  </cols>
  <sheetData>
    <row r="1">
      <c r="A1" s="1" t="inlineStr">
        <is>
          <t>Summary of Significant Accounting Policies - Additional Information (Details)</t>
        </is>
      </c>
      <c r="B1" s="2" t="inlineStr">
        <is>
          <t>1 Months Ended</t>
        </is>
      </c>
      <c r="C1" s="2" t="inlineStr">
        <is>
          <t>3 Months Ended</t>
        </is>
      </c>
    </row>
    <row r="2">
      <c r="B2" s="2" t="inlineStr">
        <is>
          <t>May 31, 2024 shares</t>
        </is>
      </c>
      <c r="C2" s="2" t="inlineStr">
        <is>
          <t>Mar. 31, 2025 USD ($) Segment</t>
        </is>
      </c>
      <c r="D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15000</v>
      </c>
      <c r="D4" s="6" t="n">
        <v>15000</v>
      </c>
    </row>
    <row r="5">
      <c r="A5" s="4" t="inlineStr">
        <is>
          <t>Lease term</t>
        </is>
      </c>
      <c r="B5" s="4" t="inlineStr">
        <is>
          <t xml:space="preserve"> </t>
        </is>
      </c>
      <c r="C5" s="4" t="inlineStr">
        <is>
          <t>12 months</t>
        </is>
      </c>
      <c r="D5" s="4" t="inlineStr">
        <is>
          <t xml:space="preserve"> </t>
        </is>
      </c>
    </row>
    <row r="6">
      <c r="A6" s="4" t="inlineStr">
        <is>
          <t>Rent expenses</t>
        </is>
      </c>
      <c r="B6" s="4" t="inlineStr">
        <is>
          <t xml:space="preserve"> </t>
        </is>
      </c>
      <c r="C6" s="6" t="n">
        <v>30000</v>
      </c>
      <c r="D6" s="5" t="n">
        <v>30000</v>
      </c>
    </row>
    <row r="7">
      <c r="A7" s="4" t="inlineStr">
        <is>
          <t>Right-of-use asset or lease liability</t>
        </is>
      </c>
      <c r="B7" s="4" t="inlineStr">
        <is>
          <t xml:space="preserve"> </t>
        </is>
      </c>
      <c r="C7" s="6" t="n">
        <v>0</v>
      </c>
      <c r="D7" s="4" t="inlineStr">
        <is>
          <t xml:space="preserve"> </t>
        </is>
      </c>
    </row>
    <row r="8">
      <c r="A8" s="4" t="inlineStr">
        <is>
          <t>Tax postion, Minimum percentage of tax benefit</t>
        </is>
      </c>
      <c r="B8" s="4" t="inlineStr">
        <is>
          <t xml:space="preserve"> </t>
        </is>
      </c>
      <c r="C8" s="9" t="n">
        <v>0.5</v>
      </c>
      <c r="D8" s="4" t="inlineStr">
        <is>
          <t xml:space="preserve"> </t>
        </is>
      </c>
    </row>
    <row r="9">
      <c r="A9" s="4" t="inlineStr">
        <is>
          <t>Variable interest entity ownership percentage</t>
        </is>
      </c>
      <c r="B9" s="4" t="inlineStr">
        <is>
          <t xml:space="preserve"> </t>
        </is>
      </c>
      <c r="C9" s="9" t="n">
        <v>0.05</v>
      </c>
      <c r="D9" s="4" t="inlineStr">
        <is>
          <t xml:space="preserve"> </t>
        </is>
      </c>
    </row>
    <row r="10">
      <c r="A10" s="4" t="inlineStr">
        <is>
          <t>Number of business segments | Segment</t>
        </is>
      </c>
      <c r="B10" s="4" t="inlineStr">
        <is>
          <t xml:space="preserve"> </t>
        </is>
      </c>
      <c r="C10" s="5" t="n">
        <v>1</v>
      </c>
      <c r="D10" s="4" t="inlineStr">
        <is>
          <t xml:space="preserve"> </t>
        </is>
      </c>
    </row>
    <row r="11">
      <c r="A11" s="4" t="inlineStr">
        <is>
          <t>Segment Reporting, CODM, Individual Title and Position or Group Name [Extensible Enumeration]</t>
        </is>
      </c>
      <c r="B11" s="4" t="inlineStr">
        <is>
          <t xml:space="preserve"> </t>
        </is>
      </c>
      <c r="C11" s="4" t="inlineStr">
        <is>
          <t>srt:ChiefExecutiveOfficerMember</t>
        </is>
      </c>
      <c r="D11" s="4" t="inlineStr">
        <is>
          <t xml:space="preserve"> </t>
        </is>
      </c>
    </row>
    <row r="12">
      <c r="A12" s="4" t="inlineStr">
        <is>
          <t>Segment Reporting, CODM, Profit (Loss) Measure, How Used, Description</t>
        </is>
      </c>
      <c r="B12" s="4" t="inlineStr">
        <is>
          <t xml:space="preserve"> </t>
        </is>
      </c>
      <c r="C12" s="4" t="inlineStr">
        <is>
          <t>The CODM makes decisions on resource allocation, assesses performance of the business, and monitors budget versus actual results using income from operations. Net loss is also a measure that is considered in monitoring budget versus actual results. The measure of segment assets is reported on the condensed consolidated balance sheets as total assets.</t>
        </is>
      </c>
      <c r="D12" s="4" t="inlineStr">
        <is>
          <t xml:space="preserve"> </t>
        </is>
      </c>
    </row>
    <row r="13">
      <c r="A13" s="4" t="inlineStr">
        <is>
          <t>Company recorded expense</t>
        </is>
      </c>
      <c r="B13" s="4" t="inlineStr">
        <is>
          <t xml:space="preserve"> </t>
        </is>
      </c>
      <c r="C13" s="6" t="n">
        <v>5000</v>
      </c>
      <c r="D13" s="4" t="inlineStr">
        <is>
          <t xml:space="preserve"> </t>
        </is>
      </c>
    </row>
    <row r="14">
      <c r="A14" s="4" t="inlineStr">
        <is>
          <t>Chief Financial Offic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Warrants granted during the period | shares</t>
        </is>
      </c>
      <c r="B16" s="5" t="n">
        <v>10000</v>
      </c>
      <c r="C16" s="4" t="inlineStr">
        <is>
          <t xml:space="preserve"> </t>
        </is>
      </c>
      <c r="D16" s="4" t="inlineStr">
        <is>
          <t xml:space="preserve"> </t>
        </is>
      </c>
    </row>
    <row r="17">
      <c r="A17" s="4" t="inlineStr">
        <is>
          <t>Private CalciMedica</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sts and expenses related party</t>
        </is>
      </c>
      <c r="B19" s="4" t="inlineStr">
        <is>
          <t xml:space="preserve"> </t>
        </is>
      </c>
      <c r="C19" s="4" t="inlineStr">
        <is>
          <t xml:space="preserve"> </t>
        </is>
      </c>
      <c r="D19" s="6" t="n">
        <v>100000</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13971990</v>
      </c>
      <c r="C8" s="5" t="n">
        <v>13481917</v>
      </c>
    </row>
    <row r="9">
      <c r="A9" s="4" t="inlineStr">
        <is>
          <t>Common Stock, Shares, Outstanding</t>
        </is>
      </c>
      <c r="B9" s="5" t="n">
        <v>13971990</v>
      </c>
      <c r="C9" s="5" t="n">
        <v>13481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ummary of Disaggregated Amounts of Operating Expenses (Details) - USD ($) $ in Thousands</t>
        </is>
      </c>
      <c r="C1" s="2" t="inlineStr">
        <is>
          <t>3 Months Ended</t>
        </is>
      </c>
    </row>
    <row r="2">
      <c r="C2" s="2" t="inlineStr">
        <is>
          <t>Mar. 31, 2025</t>
        </is>
      </c>
      <c r="D2" s="2" t="inlineStr">
        <is>
          <t>Mar. 31, 2024</t>
        </is>
      </c>
    </row>
    <row r="3">
      <c r="A3" s="3" t="inlineStr">
        <is>
          <t>Summary Of Significant Accounting Policies [Line Items]</t>
        </is>
      </c>
      <c r="C3" s="4" t="inlineStr">
        <is>
          <t xml:space="preserve"> </t>
        </is>
      </c>
      <c r="D3" s="4" t="inlineStr">
        <is>
          <t xml:space="preserve"> </t>
        </is>
      </c>
    </row>
    <row r="4">
      <c r="A4" s="4" t="inlineStr">
        <is>
          <t>Segment research and development</t>
        </is>
      </c>
      <c r="C4" s="6" t="n">
        <v>-4224</v>
      </c>
      <c r="D4" s="6" t="n">
        <v>-2944</v>
      </c>
    </row>
    <row r="5">
      <c r="A5" s="4" t="inlineStr">
        <is>
          <t>Segment general and administrative</t>
        </is>
      </c>
      <c r="C5" s="5" t="n">
        <v>-2273</v>
      </c>
      <c r="D5" s="5" t="n">
        <v>-2823</v>
      </c>
    </row>
    <row r="6">
      <c r="A6" s="4" t="inlineStr">
        <is>
          <t>Consolidated operating loss</t>
        </is>
      </c>
      <c r="C6" s="5" t="n">
        <v>-6497</v>
      </c>
      <c r="D6" s="5" t="n">
        <v>-5767</v>
      </c>
    </row>
    <row r="7">
      <c r="A7" s="4" t="inlineStr">
        <is>
          <t>Operating Segments [Member]</t>
        </is>
      </c>
      <c r="C7" s="4" t="inlineStr">
        <is>
          <t xml:space="preserve"> </t>
        </is>
      </c>
      <c r="D7" s="4" t="inlineStr">
        <is>
          <t xml:space="preserve"> </t>
        </is>
      </c>
    </row>
    <row r="8">
      <c r="A8" s="3" t="inlineStr">
        <is>
          <t>Summary Of Significant Accounting Policies [Line Items]</t>
        </is>
      </c>
      <c r="C8" s="4" t="inlineStr">
        <is>
          <t xml:space="preserve"> </t>
        </is>
      </c>
      <c r="D8" s="4" t="inlineStr">
        <is>
          <t xml:space="preserve"> </t>
        </is>
      </c>
    </row>
    <row r="9">
      <c r="A9" s="4" t="inlineStr">
        <is>
          <t>Segment research and development</t>
        </is>
      </c>
      <c r="B9" s="4" t="inlineStr">
        <is>
          <t>[1],[2]</t>
        </is>
      </c>
      <c r="C9" s="5" t="n">
        <v>-4040</v>
      </c>
      <c r="D9" s="5" t="n">
        <v>-2765</v>
      </c>
    </row>
    <row r="10">
      <c r="A10" s="4" t="inlineStr">
        <is>
          <t>Segment general and administrative</t>
        </is>
      </c>
      <c r="B10" s="4" t="inlineStr">
        <is>
          <t>[1],[2]</t>
        </is>
      </c>
      <c r="C10" s="5" t="n">
        <v>-1893</v>
      </c>
      <c r="D10" s="5" t="n">
        <v>-2573</v>
      </c>
    </row>
    <row r="11">
      <c r="A11" s="4" t="inlineStr">
        <is>
          <t>Stock-based compensation</t>
        </is>
      </c>
      <c r="C11" s="5" t="n">
        <v>-549</v>
      </c>
      <c r="D11" s="5" t="n">
        <v>-414</v>
      </c>
    </row>
    <row r="12">
      <c r="A12" s="4" t="inlineStr">
        <is>
          <t>Depreciation expense</t>
        </is>
      </c>
      <c r="C12" s="5" t="n">
        <v>-15</v>
      </c>
      <c r="D12" s="5" t="n">
        <v>-15</v>
      </c>
    </row>
    <row r="13">
      <c r="A13" s="4" t="inlineStr">
        <is>
          <t>Adjustments and reconciling items</t>
        </is>
      </c>
      <c r="C13" s="5" t="n">
        <v>0</v>
      </c>
      <c r="D13" s="5" t="n">
        <v>0</v>
      </c>
    </row>
    <row r="14">
      <c r="A14" s="4" t="inlineStr">
        <is>
          <t>Consolidated operating loss</t>
        </is>
      </c>
      <c r="C14" s="6" t="n">
        <v>-6497</v>
      </c>
      <c r="D14" s="6" t="n">
        <v>-5767</v>
      </c>
    </row>
    <row r="15"/>
    <row r="16">
      <c r="A16" s="4" t="inlineStr">
        <is>
          <t>[1] Depreciation expense of $ 7,000 and $ 8,000 related to research and development and $ 8,000 and $ 7,000 , related general and administration have been excluded for the three months ended March 31, 2025 and 2024, respectively. Stock-based compensation expense of $ 177,000 and $ 171,000 related to research and development and $ 372,000 and $ 243,000 , related to general and administration have been excluded for the three months ended March 31, 2025 and 2024, respectively.</t>
        </is>
      </c>
    </row>
  </sheetData>
  <mergeCells count="4">
    <mergeCell ref="A1:B2"/>
    <mergeCell ref="C1:D1"/>
    <mergeCell ref="A16:C16"/>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saggregated Amounts of Operating Expenses (Parenthetical) (Details) - USD ($)</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Depreciation expense</t>
        </is>
      </c>
      <c r="B4" s="6" t="n">
        <v>15000</v>
      </c>
      <c r="C4" s="6" t="n">
        <v>15000</v>
      </c>
    </row>
    <row r="5">
      <c r="A5" s="4" t="inlineStr">
        <is>
          <t>Research and Development</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tock-based compensation</t>
        </is>
      </c>
      <c r="B7" s="5" t="n">
        <v>177000</v>
      </c>
      <c r="C7" s="5" t="n">
        <v>171000</v>
      </c>
    </row>
    <row r="8">
      <c r="A8" s="4" t="inlineStr">
        <is>
          <t>Depreciation expense</t>
        </is>
      </c>
      <c r="B8" s="5" t="n">
        <v>7000</v>
      </c>
      <c r="C8" s="5" t="n">
        <v>8000</v>
      </c>
    </row>
    <row r="9">
      <c r="A9" s="4" t="inlineStr">
        <is>
          <t>General and Administrativ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Stock-based compensation</t>
        </is>
      </c>
      <c r="B11" s="5" t="n">
        <v>372000</v>
      </c>
      <c r="C11" s="5" t="n">
        <v>243000</v>
      </c>
    </row>
    <row r="12">
      <c r="A12" s="4" t="inlineStr">
        <is>
          <t>Depreciation expense</t>
        </is>
      </c>
      <c r="B12" s="6" t="n">
        <v>8000</v>
      </c>
      <c r="C12" s="6" t="n">
        <v>7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equivalents</t>
        </is>
      </c>
      <c r="B3" s="6" t="n">
        <v>12364</v>
      </c>
      <c r="C3" s="6" t="n">
        <v>7612</v>
      </c>
    </row>
    <row r="4">
      <c r="A4" s="4" t="inlineStr">
        <is>
          <t>Short-term investments</t>
        </is>
      </c>
      <c r="B4" s="5" t="n">
        <v>12069</v>
      </c>
      <c r="C4" s="5" t="n">
        <v>10734</v>
      </c>
    </row>
    <row r="5">
      <c r="A5" s="4" t="inlineStr">
        <is>
          <t>Assets measured at fair value</t>
        </is>
      </c>
      <c r="B5" s="5" t="n">
        <v>24433</v>
      </c>
      <c r="C5" s="5" t="n">
        <v>18346</v>
      </c>
    </row>
    <row r="6">
      <c r="A6" s="3" t="inlineStr">
        <is>
          <t>Liabilities:</t>
        </is>
      </c>
      <c r="B6" s="4" t="inlineStr">
        <is>
          <t xml:space="preserve"> </t>
        </is>
      </c>
      <c r="C6" s="4" t="inlineStr">
        <is>
          <t xml:space="preserve"> </t>
        </is>
      </c>
    </row>
    <row r="7">
      <c r="A7" s="4" t="inlineStr">
        <is>
          <t>Total liabilities measured at fair value</t>
        </is>
      </c>
      <c r="B7" s="5" t="n">
        <v>10000</v>
      </c>
      <c r="C7" s="5" t="n">
        <v>1700</v>
      </c>
    </row>
    <row r="8">
      <c r="A8" s="4" t="inlineStr">
        <is>
          <t>Money Market Funds</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equivalents</t>
        </is>
      </c>
      <c r="B10" s="5" t="n">
        <v>9476</v>
      </c>
      <c r="C10" s="5" t="n">
        <v>6117</v>
      </c>
    </row>
    <row r="11">
      <c r="A11" s="4" t="inlineStr">
        <is>
          <t>Commercial Paper</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equivalents</t>
        </is>
      </c>
      <c r="B13" s="5" t="n">
        <v>1991</v>
      </c>
      <c r="C13" s="5" t="n">
        <v>746</v>
      </c>
    </row>
    <row r="14">
      <c r="A14" s="4" t="inlineStr">
        <is>
          <t>Short-term investments</t>
        </is>
      </c>
      <c r="B14" s="5" t="n">
        <v>8652</v>
      </c>
      <c r="C14" s="5" t="n">
        <v>6573</v>
      </c>
    </row>
    <row r="15">
      <c r="A15" s="4" t="inlineStr">
        <is>
          <t>Corporate Debt Securities</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equivalents</t>
        </is>
      </c>
      <c r="B17" s="5" t="n">
        <v>649</v>
      </c>
      <c r="C17" s="4" t="inlineStr">
        <is>
          <t xml:space="preserve"> </t>
        </is>
      </c>
    </row>
    <row r="18">
      <c r="A18" s="4" t="inlineStr">
        <is>
          <t>U.S. Treasury bills</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 equivalents</t>
        </is>
      </c>
      <c r="B20" s="5" t="n">
        <v>248</v>
      </c>
      <c r="C20" s="5" t="n">
        <v>749</v>
      </c>
    </row>
    <row r="21">
      <c r="A21" s="4" t="inlineStr">
        <is>
          <t>Short-term investments</t>
        </is>
      </c>
      <c r="B21" s="5" t="n">
        <v>1982</v>
      </c>
      <c r="C21" s="5" t="n">
        <v>3227</v>
      </c>
    </row>
    <row r="22">
      <c r="A22" s="4" t="inlineStr">
        <is>
          <t>U.S. Government Sponsored Entities - Mortgagebacked Securities</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Short-term investments</t>
        </is>
      </c>
      <c r="B24" s="5" t="n">
        <v>1435</v>
      </c>
      <c r="C24" s="5" t="n">
        <v>934</v>
      </c>
    </row>
    <row r="25">
      <c r="A25" s="4" t="inlineStr">
        <is>
          <t>Promissory not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 measured at fair value</t>
        </is>
      </c>
      <c r="B27" s="5" t="n">
        <v>8600</v>
      </c>
      <c r="C27" s="4" t="inlineStr">
        <is>
          <t xml:space="preserve"> </t>
        </is>
      </c>
    </row>
    <row r="28">
      <c r="A28" s="4" t="inlineStr">
        <is>
          <t>Warrant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 measured at fair value</t>
        </is>
      </c>
      <c r="B30" s="5" t="n">
        <v>1400</v>
      </c>
      <c r="C30" s="5" t="n">
        <v>1700</v>
      </c>
    </row>
    <row r="31">
      <c r="A31" s="4" t="inlineStr">
        <is>
          <t>Level 1</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equivalents</t>
        </is>
      </c>
      <c r="B33" s="5" t="n">
        <v>9476</v>
      </c>
      <c r="C33" s="5" t="n">
        <v>6117</v>
      </c>
    </row>
    <row r="34">
      <c r="A34" s="4" t="inlineStr">
        <is>
          <t>Assets measured at fair value</t>
        </is>
      </c>
      <c r="B34" s="5" t="n">
        <v>9476</v>
      </c>
      <c r="C34" s="5" t="n">
        <v>6117</v>
      </c>
    </row>
    <row r="35">
      <c r="A35" s="4" t="inlineStr">
        <is>
          <t>Level 1 | Money Market Fund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equivalents</t>
        </is>
      </c>
      <c r="B37" s="5" t="n">
        <v>9476</v>
      </c>
      <c r="C37" s="5" t="n">
        <v>6117</v>
      </c>
    </row>
    <row r="38">
      <c r="A38" s="4" t="inlineStr">
        <is>
          <t>Level 2</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equivalents</t>
        </is>
      </c>
      <c r="B40" s="5" t="n">
        <v>2888</v>
      </c>
      <c r="C40" s="5" t="n">
        <v>1495</v>
      </c>
    </row>
    <row r="41">
      <c r="A41" s="4" t="inlineStr">
        <is>
          <t>Short-term investments</t>
        </is>
      </c>
      <c r="B41" s="5" t="n">
        <v>12069</v>
      </c>
      <c r="C41" s="5" t="n">
        <v>10734</v>
      </c>
    </row>
    <row r="42">
      <c r="A42" s="4" t="inlineStr">
        <is>
          <t>Assets measured at fair value</t>
        </is>
      </c>
      <c r="B42" s="5" t="n">
        <v>14957</v>
      </c>
      <c r="C42" s="5" t="n">
        <v>12229</v>
      </c>
    </row>
    <row r="43">
      <c r="A43" s="4" t="inlineStr">
        <is>
          <t>Level 2 | Commercial Pap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equivalents</t>
        </is>
      </c>
      <c r="B45" s="5" t="n">
        <v>1991</v>
      </c>
      <c r="C45" s="5" t="n">
        <v>746</v>
      </c>
    </row>
    <row r="46">
      <c r="A46" s="4" t="inlineStr">
        <is>
          <t>Short-term investments</t>
        </is>
      </c>
      <c r="B46" s="5" t="n">
        <v>8652</v>
      </c>
      <c r="C46" s="5" t="n">
        <v>6573</v>
      </c>
    </row>
    <row r="47">
      <c r="A47" s="4" t="inlineStr">
        <is>
          <t>Level 2 | Corporate Debt Securitie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equivalents</t>
        </is>
      </c>
      <c r="B49" s="5" t="n">
        <v>649</v>
      </c>
      <c r="C49" s="4" t="inlineStr">
        <is>
          <t xml:space="preserve"> </t>
        </is>
      </c>
    </row>
    <row r="50">
      <c r="A50" s="4" t="inlineStr">
        <is>
          <t>Level 2 | U.S. Treasury bills</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equivalents</t>
        </is>
      </c>
      <c r="B52" s="5" t="n">
        <v>248</v>
      </c>
      <c r="C52" s="5" t="n">
        <v>749</v>
      </c>
    </row>
    <row r="53">
      <c r="A53" s="4" t="inlineStr">
        <is>
          <t>Short-term investments</t>
        </is>
      </c>
      <c r="B53" s="5" t="n">
        <v>1982</v>
      </c>
      <c r="C53" s="5" t="n">
        <v>3227</v>
      </c>
    </row>
    <row r="54">
      <c r="A54" s="4" t="inlineStr">
        <is>
          <t>Level 2 | U.S. Government Sponsored Entities - Mortgagebacked Securities</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Short-term investments</t>
        </is>
      </c>
      <c r="B56" s="5" t="n">
        <v>1435</v>
      </c>
      <c r="C56" s="5" t="n">
        <v>934</v>
      </c>
    </row>
    <row r="57">
      <c r="A57" s="4" t="inlineStr">
        <is>
          <t>Level 3</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 measured at fair value</t>
        </is>
      </c>
      <c r="B59" s="5" t="n">
        <v>10000</v>
      </c>
      <c r="C59" s="5" t="n">
        <v>1700</v>
      </c>
    </row>
    <row r="60">
      <c r="A60" s="4" t="inlineStr">
        <is>
          <t>Level 3 | Promissory not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 measured at fair value</t>
        </is>
      </c>
      <c r="B62" s="5" t="n">
        <v>8600</v>
      </c>
      <c r="C62" s="4" t="inlineStr">
        <is>
          <t xml:space="preserve"> </t>
        </is>
      </c>
    </row>
    <row r="63">
      <c r="A63" s="4" t="inlineStr">
        <is>
          <t>Level 3 | Warrant Liabilit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 measured at fair value</t>
        </is>
      </c>
      <c r="B65" s="6" t="n">
        <v>1400</v>
      </c>
      <c r="C65" s="6" t="n">
        <v>1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iabilities Measured at Fair Value Using Level 3 Inputs (Details) - Fair Value, Recurring - Level 3 - USD ($)</t>
        </is>
      </c>
      <c r="B1" s="2" t="inlineStr">
        <is>
          <t>3 Months Ended</t>
        </is>
      </c>
    </row>
    <row r="2">
      <c r="B2" s="2" t="inlineStr">
        <is>
          <t>Mar. 31, 2025</t>
        </is>
      </c>
      <c r="C2" s="2" t="inlineStr">
        <is>
          <t>Mar. 31, 2024</t>
        </is>
      </c>
    </row>
    <row r="3">
      <c r="A3" s="4" t="inlineStr">
        <is>
          <t>Tranche B Warrant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Issuance of Promissory Note</t>
        </is>
      </c>
      <c r="B5" s="6" t="n">
        <v>1077</v>
      </c>
      <c r="C5" s="4" t="inlineStr">
        <is>
          <t xml:space="preserve"> </t>
        </is>
      </c>
    </row>
    <row r="6">
      <c r="A6" s="4" t="inlineStr">
        <is>
          <t>Change in Fair Value</t>
        </is>
      </c>
      <c r="B6" s="5" t="n">
        <v>-1200</v>
      </c>
      <c r="C6" s="4" t="inlineStr">
        <is>
          <t xml:space="preserve"> </t>
        </is>
      </c>
    </row>
    <row r="7">
      <c r="A7" s="4" t="inlineStr">
        <is>
          <t>Promissory Not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5" t="n">
        <v>0</v>
      </c>
      <c r="C9" s="4" t="inlineStr">
        <is>
          <t xml:space="preserve"> </t>
        </is>
      </c>
    </row>
    <row r="10">
      <c r="A10" s="4" t="inlineStr">
        <is>
          <t>Issuance of Promissory Note</t>
        </is>
      </c>
      <c r="B10" s="5" t="n">
        <v>8923000</v>
      </c>
      <c r="C10" s="4" t="inlineStr">
        <is>
          <t xml:space="preserve"> </t>
        </is>
      </c>
    </row>
    <row r="11">
      <c r="A11" s="4" t="inlineStr">
        <is>
          <t>Change in Fair Value</t>
        </is>
      </c>
      <c r="B11" s="5" t="n">
        <v>-323000</v>
      </c>
      <c r="C11" s="4" t="inlineStr">
        <is>
          <t xml:space="preserve"> </t>
        </is>
      </c>
    </row>
    <row r="12">
      <c r="A12" s="4" t="inlineStr">
        <is>
          <t>Ending Balance</t>
        </is>
      </c>
      <c r="B12" s="5" t="n">
        <v>8600000</v>
      </c>
      <c r="C12" s="4" t="inlineStr">
        <is>
          <t xml:space="preserve"> </t>
        </is>
      </c>
    </row>
    <row r="13">
      <c r="A13" s="4" t="inlineStr">
        <is>
          <t>Warrant Liability</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eginning Balance</t>
        </is>
      </c>
      <c r="B15" s="5" t="n">
        <v>1700000</v>
      </c>
      <c r="C15" s="6" t="n">
        <v>11190000</v>
      </c>
    </row>
    <row r="16">
      <c r="A16" s="4" t="inlineStr">
        <is>
          <t>Change in Fair Value</t>
        </is>
      </c>
      <c r="B16" s="5" t="n">
        <v>-177000</v>
      </c>
      <c r="C16" s="5" t="n">
        <v>-5590000</v>
      </c>
    </row>
    <row r="17">
      <c r="A17" s="4" t="inlineStr">
        <is>
          <t>Ending Balance</t>
        </is>
      </c>
      <c r="B17" s="6" t="n">
        <v>1400000</v>
      </c>
      <c r="C17" s="6" t="n">
        <v>56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Fair Value,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cash equivalents, Amortized Cost</t>
        </is>
      </c>
      <c r="B3" s="6" t="n">
        <v>12364</v>
      </c>
      <c r="C3" s="6" t="n">
        <v>7612</v>
      </c>
    </row>
    <row r="4">
      <c r="A4" s="4" t="inlineStr">
        <is>
          <t>Total cash equivalents, Aggregate Fair Value</t>
        </is>
      </c>
      <c r="B4" s="5" t="n">
        <v>12364</v>
      </c>
      <c r="C4" s="5" t="n">
        <v>7612</v>
      </c>
    </row>
    <row r="5">
      <c r="A5" s="4" t="inlineStr">
        <is>
          <t>Total short-term investments, Amortized Cost</t>
        </is>
      </c>
      <c r="B5" s="5" t="n">
        <v>12070</v>
      </c>
      <c r="C5" s="5" t="n">
        <v>10730</v>
      </c>
    </row>
    <row r="6">
      <c r="A6" s="4" t="inlineStr">
        <is>
          <t>Total short-term investments, Unrealized Gains</t>
        </is>
      </c>
      <c r="B6" s="4" t="inlineStr">
        <is>
          <t xml:space="preserve"> </t>
        </is>
      </c>
      <c r="C6" s="5" t="n">
        <v>4</v>
      </c>
    </row>
    <row r="7">
      <c r="A7" s="4" t="inlineStr">
        <is>
          <t>Total short-term investments, Unrealized Losses</t>
        </is>
      </c>
      <c r="B7" s="5" t="n">
        <v>-1</v>
      </c>
      <c r="C7" s="4" t="inlineStr">
        <is>
          <t xml:space="preserve"> </t>
        </is>
      </c>
    </row>
    <row r="8">
      <c r="A8" s="4" t="inlineStr">
        <is>
          <t>Total short-term investments, Aggregate Fair Value</t>
        </is>
      </c>
      <c r="B8" s="5" t="n">
        <v>12069</v>
      </c>
      <c r="C8" s="5" t="n">
        <v>10734</v>
      </c>
    </row>
    <row r="9">
      <c r="A9" s="4" t="inlineStr">
        <is>
          <t>Total asset measured at fair value, Amortized Cost</t>
        </is>
      </c>
      <c r="B9" s="5" t="n">
        <v>24434</v>
      </c>
      <c r="C9" s="5" t="n">
        <v>18342</v>
      </c>
    </row>
    <row r="10">
      <c r="A10" s="4" t="inlineStr">
        <is>
          <t>Total asset measured at fair value, Unrealized Gains</t>
        </is>
      </c>
      <c r="B10" s="4" t="inlineStr">
        <is>
          <t xml:space="preserve"> </t>
        </is>
      </c>
      <c r="C10" s="5" t="n">
        <v>4</v>
      </c>
    </row>
    <row r="11">
      <c r="A11" s="4" t="inlineStr">
        <is>
          <t>Total asset measured at fair value, Unrealized Losses</t>
        </is>
      </c>
      <c r="B11" s="5" t="n">
        <v>-1</v>
      </c>
      <c r="C11" s="4" t="inlineStr">
        <is>
          <t xml:space="preserve"> </t>
        </is>
      </c>
    </row>
    <row r="12">
      <c r="A12" s="4" t="inlineStr">
        <is>
          <t>Total asset measured at fair value, Aggregate Fair Value</t>
        </is>
      </c>
      <c r="B12" s="5" t="n">
        <v>24433</v>
      </c>
      <c r="C12" s="5" t="n">
        <v>18346</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ash equivalents, Amortized Cost</t>
        </is>
      </c>
      <c r="B15" s="5" t="n">
        <v>9476</v>
      </c>
      <c r="C15" s="5" t="n">
        <v>6117</v>
      </c>
    </row>
    <row r="16">
      <c r="A16" s="4" t="inlineStr">
        <is>
          <t>Total cash equivalents, Aggregate Fair Value</t>
        </is>
      </c>
      <c r="B16" s="5" t="n">
        <v>9476</v>
      </c>
      <c r="C16" s="5" t="n">
        <v>6117</v>
      </c>
    </row>
    <row r="17">
      <c r="A17" s="4" t="inlineStr">
        <is>
          <t>Commercial Pap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equivalents, Amortized Cost</t>
        </is>
      </c>
      <c r="B19" s="5" t="n">
        <v>1991</v>
      </c>
      <c r="C19" s="5" t="n">
        <v>746</v>
      </c>
    </row>
    <row r="20">
      <c r="A20" s="4" t="inlineStr">
        <is>
          <t>Total cash equivalents, Aggregate Fair Value</t>
        </is>
      </c>
      <c r="B20" s="5" t="n">
        <v>1991</v>
      </c>
      <c r="C20" s="5" t="n">
        <v>746</v>
      </c>
    </row>
    <row r="21">
      <c r="A21" s="4" t="inlineStr">
        <is>
          <t>Total short-term investments, Amortized Cost</t>
        </is>
      </c>
      <c r="B21" s="5" t="n">
        <v>8653</v>
      </c>
      <c r="C21" s="5" t="n">
        <v>6571</v>
      </c>
    </row>
    <row r="22">
      <c r="A22" s="4" t="inlineStr">
        <is>
          <t>Total short-term investments, Unrealized Gains</t>
        </is>
      </c>
      <c r="B22" s="4" t="inlineStr">
        <is>
          <t xml:space="preserve"> </t>
        </is>
      </c>
      <c r="C22" s="5" t="n">
        <v>2</v>
      </c>
    </row>
    <row r="23">
      <c r="A23" s="4" t="inlineStr">
        <is>
          <t>Total short-term investments, Unrealized Losses</t>
        </is>
      </c>
      <c r="B23" s="5" t="n">
        <v>-1</v>
      </c>
      <c r="C23" s="4" t="inlineStr">
        <is>
          <t xml:space="preserve"> </t>
        </is>
      </c>
    </row>
    <row r="24">
      <c r="A24" s="4" t="inlineStr">
        <is>
          <t>Total short-term investments, Aggregate Fair Value</t>
        </is>
      </c>
      <c r="B24" s="5" t="n">
        <v>8652</v>
      </c>
      <c r="C24" s="5" t="n">
        <v>6573</v>
      </c>
    </row>
    <row r="25">
      <c r="A25" s="4" t="inlineStr">
        <is>
          <t>Corporate Debt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cash equivalents, Amortized Cost</t>
        </is>
      </c>
      <c r="B27" s="5" t="n">
        <v>649</v>
      </c>
      <c r="C27" s="4" t="inlineStr">
        <is>
          <t xml:space="preserve"> </t>
        </is>
      </c>
    </row>
    <row r="28">
      <c r="A28" s="4" t="inlineStr">
        <is>
          <t>Total cash equivalents, Aggregate Fair Value</t>
        </is>
      </c>
      <c r="B28" s="5" t="n">
        <v>649</v>
      </c>
      <c r="C28" s="4" t="inlineStr">
        <is>
          <t xml:space="preserve"> </t>
        </is>
      </c>
    </row>
    <row r="29">
      <c r="A29" s="4" t="inlineStr">
        <is>
          <t>U.S. Treasury bill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equivalents, Amortized Cost</t>
        </is>
      </c>
      <c r="B31" s="5" t="n">
        <v>248</v>
      </c>
      <c r="C31" s="5" t="n">
        <v>749</v>
      </c>
    </row>
    <row r="32">
      <c r="A32" s="4" t="inlineStr">
        <is>
          <t>Total cash equivalents, Aggregate Fair Value</t>
        </is>
      </c>
      <c r="B32" s="5" t="n">
        <v>248</v>
      </c>
      <c r="C32" s="5" t="n">
        <v>749</v>
      </c>
    </row>
    <row r="33">
      <c r="A33" s="4" t="inlineStr">
        <is>
          <t>Total short-term investments, Amortized Cost</t>
        </is>
      </c>
      <c r="B33" s="5" t="n">
        <v>1982</v>
      </c>
      <c r="C33" s="5" t="n">
        <v>3225</v>
      </c>
    </row>
    <row r="34">
      <c r="A34" s="4" t="inlineStr">
        <is>
          <t>Total short-term investments, Unrealized Gains</t>
        </is>
      </c>
      <c r="B34" s="4" t="inlineStr">
        <is>
          <t xml:space="preserve"> </t>
        </is>
      </c>
      <c r="C34" s="5" t="n">
        <v>2</v>
      </c>
    </row>
    <row r="35">
      <c r="A35" s="4" t="inlineStr">
        <is>
          <t>Total short-term investments, Aggregate Fair Value</t>
        </is>
      </c>
      <c r="B35" s="5" t="n">
        <v>1982</v>
      </c>
      <c r="C35" s="5" t="n">
        <v>3227</v>
      </c>
    </row>
    <row r="36">
      <c r="A36" s="4" t="inlineStr">
        <is>
          <t>U.S. Government Sponsored Entities - Mortgagebacked Secur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short-term investments, Amortized Cost</t>
        </is>
      </c>
      <c r="B38" s="5" t="n">
        <v>1435</v>
      </c>
      <c r="C38" s="5" t="n">
        <v>934</v>
      </c>
    </row>
    <row r="39">
      <c r="A39" s="4" t="inlineStr">
        <is>
          <t>Total short-term investments, Aggregate Fair Value</t>
        </is>
      </c>
      <c r="B39" s="6" t="n">
        <v>1435</v>
      </c>
      <c r="C39" s="6" t="n">
        <v>9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4" t="inlineStr">
        <is>
          <t>Accrued payroll and other employee benefits</t>
        </is>
      </c>
      <c r="B2" s="6" t="n">
        <v>733</v>
      </c>
      <c r="C2" s="6" t="n">
        <v>531</v>
      </c>
    </row>
    <row r="3">
      <c r="A3" s="4" t="inlineStr">
        <is>
          <t>Accrued professional fees</t>
        </is>
      </c>
      <c r="B3" s="5" t="n">
        <v>420</v>
      </c>
      <c r="C3" s="5" t="n">
        <v>286</v>
      </c>
    </row>
    <row r="4">
      <c r="A4" s="4" t="inlineStr">
        <is>
          <t>Accrued other</t>
        </is>
      </c>
      <c r="B4" s="5" t="n">
        <v>60</v>
      </c>
      <c r="C4" s="5" t="n">
        <v>49</v>
      </c>
    </row>
    <row r="5">
      <c r="A5" s="4" t="inlineStr">
        <is>
          <t>Total accrued expenses</t>
        </is>
      </c>
      <c r="B5" s="6" t="n">
        <v>1213</v>
      </c>
      <c r="C5" s="6" t="n">
        <v>8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Promissory Note - Additional Information (Details) - USD ($)</t>
        </is>
      </c>
      <c r="C1" s="2" t="inlineStr">
        <is>
          <t>3 Months Ended</t>
        </is>
      </c>
    </row>
    <row r="2">
      <c r="B2" s="2" t="inlineStr">
        <is>
          <t>Feb. 28, 2025</t>
        </is>
      </c>
      <c r="C2" s="2" t="inlineStr">
        <is>
          <t>Mar. 31, 2025</t>
        </is>
      </c>
    </row>
    <row r="3">
      <c r="A3" s="3" t="inlineStr">
        <is>
          <t>Debt Instrument [Line Items]</t>
        </is>
      </c>
      <c r="B3" s="4" t="inlineStr">
        <is>
          <t xml:space="preserve"> </t>
        </is>
      </c>
      <c r="C3" s="4" t="inlineStr">
        <is>
          <t xml:space="preserve"> </t>
        </is>
      </c>
    </row>
    <row r="4">
      <c r="A4" s="4" t="inlineStr">
        <is>
          <t>Maturity date</t>
        </is>
      </c>
      <c r="B4" s="4" t="inlineStr">
        <is>
          <t>Sep.  01,  2028</t>
        </is>
      </c>
      <c r="C4" s="4" t="inlineStr">
        <is>
          <t xml:space="preserve"> </t>
        </is>
      </c>
    </row>
    <row r="5">
      <c r="A5" s="4" t="inlineStr">
        <is>
          <t>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t>
        </is>
      </c>
      <c r="B7" s="6" t="n">
        <v>32500000</v>
      </c>
      <c r="C7" s="4" t="inlineStr">
        <is>
          <t xml:space="preserve"> </t>
        </is>
      </c>
    </row>
    <row r="8">
      <c r="A8" s="4" t="inlineStr">
        <is>
          <t>Debt Instrument, Interest Rate, Stated Percentage</t>
        </is>
      </c>
      <c r="B8" s="10" t="n">
        <v>0.1275</v>
      </c>
      <c r="C8" s="4" t="inlineStr">
        <is>
          <t xml:space="preserve"> </t>
        </is>
      </c>
    </row>
    <row r="9">
      <c r="A9" s="4" t="inlineStr">
        <is>
          <t>Loan Agreement | Prim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9" t="n">
        <v>0.05</v>
      </c>
      <c r="C11" s="4" t="inlineStr">
        <is>
          <t xml:space="preserve"> </t>
        </is>
      </c>
    </row>
    <row r="12">
      <c r="A12" s="4" t="inlineStr">
        <is>
          <t>Loan Agreement | Avenue Venture Opportunities Fund II, L.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value of promissory note warrants into common stock</t>
        </is>
      </c>
      <c r="B14" s="6" t="n">
        <v>1000000</v>
      </c>
      <c r="C14" s="4" t="inlineStr">
        <is>
          <t xml:space="preserve"> </t>
        </is>
      </c>
    </row>
    <row r="15">
      <c r="A15" s="4" t="inlineStr">
        <is>
          <t>Debt instrument, convertible, terms of conversion</t>
        </is>
      </c>
      <c r="B15" s="4" t="inlineStr">
        <is>
          <t xml:space="preserve"> </t>
        </is>
      </c>
      <c r="C15" s="4" t="inlineStr">
        <is>
          <t>At the closing date, up to $1,000,000 of the principal outstanding may be converted into shares of the Company’s unrestricted, freely tradable common stock at a price equal to 20% premium to the exercise price of the warrants (see note 6 for further description of the warrants) at the Lender’s option. Upon drawing Tranche 2, $1,000,000 will be added to the conversion option for a total of $2,000,000.</t>
        </is>
      </c>
    </row>
    <row r="16">
      <c r="A16" s="4" t="inlineStr">
        <is>
          <t>Tranche 1 | Loan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ggregate principal amount</t>
        </is>
      </c>
      <c r="B18" s="5" t="n">
        <v>10000000</v>
      </c>
      <c r="C18" s="4" t="inlineStr">
        <is>
          <t xml:space="preserve"> </t>
        </is>
      </c>
    </row>
    <row r="19">
      <c r="A19" s="4" t="inlineStr">
        <is>
          <t>Tranche 2 | Loan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 principal amount</t>
        </is>
      </c>
      <c r="B21" s="6" t="n">
        <v>7500000</v>
      </c>
      <c r="C21" s="4" t="inlineStr">
        <is>
          <t xml:space="preserve"> </t>
        </is>
      </c>
    </row>
    <row r="22">
      <c r="A22" s="4" t="inlineStr">
        <is>
          <t>Repayment term</t>
        </is>
      </c>
      <c r="B22" s="4" t="inlineStr">
        <is>
          <t>The Company will make interest only payments until the 18 month anniversary of the Closing Date, subject to a 6-month extension upon the Company’s achievement of certain milestones with respect to certain of its ongoing clinical trials and funding of the full amount under Tranche 2.</t>
        </is>
      </c>
      <c r="C22" s="4" t="inlineStr">
        <is>
          <t xml:space="preserve"> </t>
        </is>
      </c>
    </row>
    <row r="23">
      <c r="A23" s="4" t="inlineStr">
        <is>
          <t>Tranche 2 | Loan Agreement | Avenue Venture Opportunities Fund II, L.P.</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ggregate principal amount</t>
        </is>
      </c>
      <c r="B25" s="6" t="n">
        <v>15000000</v>
      </c>
      <c r="C25" s="4" t="inlineStr">
        <is>
          <t xml:space="preserve"> </t>
        </is>
      </c>
    </row>
    <row r="26">
      <c r="A26" s="4" t="inlineStr">
        <is>
          <t>Convertible value of promissory note warrants into common stock</t>
        </is>
      </c>
      <c r="B26" s="5" t="n">
        <v>2000000</v>
      </c>
      <c r="C26" s="4" t="inlineStr">
        <is>
          <t xml:space="preserve"> </t>
        </is>
      </c>
    </row>
    <row r="27">
      <c r="A27" s="4" t="inlineStr">
        <is>
          <t>Additional convertible promissory note warrant into commonstock value</t>
        </is>
      </c>
      <c r="B27" s="6" t="n">
        <v>1000000</v>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missory Note - Schedule of Future Promissory Note Payments (Details) - Promissory note</t>
        </is>
      </c>
      <c r="B1" s="2" t="inlineStr">
        <is>
          <t>Mar. 31, 2025 USD ($)</t>
        </is>
      </c>
    </row>
    <row r="2">
      <c r="A2" s="3" t="inlineStr">
        <is>
          <t>Debt Instrument [Line Items]</t>
        </is>
      </c>
      <c r="B2" s="4" t="inlineStr">
        <is>
          <t xml:space="preserve"> </t>
        </is>
      </c>
    </row>
    <row r="3">
      <c r="A3" s="4" t="inlineStr">
        <is>
          <t>2025</t>
        </is>
      </c>
      <c r="B3" s="6" t="n">
        <v>974</v>
      </c>
    </row>
    <row r="4">
      <c r="A4" s="4" t="inlineStr">
        <is>
          <t>2026</t>
        </is>
      </c>
      <c r="B4" s="5" t="n">
        <v>2516</v>
      </c>
    </row>
    <row r="5">
      <c r="A5" s="4" t="inlineStr">
        <is>
          <t>2027</t>
        </is>
      </c>
      <c r="B5" s="5" t="n">
        <v>5780</v>
      </c>
    </row>
    <row r="6">
      <c r="A6" s="4" t="inlineStr">
        <is>
          <t>2028</t>
        </is>
      </c>
      <c r="B6" s="5" t="n">
        <v>4286</v>
      </c>
    </row>
    <row r="7">
      <c r="A7" s="4" t="inlineStr">
        <is>
          <t>Future promissory note payments</t>
        </is>
      </c>
      <c r="B7" s="6" t="n">
        <v>135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23" customWidth="1" min="10" max="10"/>
    <col width="17" customWidth="1" min="11" max="11"/>
    <col width="15" customWidth="1" min="12" max="12"/>
    <col width="14" customWidth="1" min="13" max="13"/>
  </cols>
  <sheetData>
    <row r="1">
      <c r="A1" s="1" t="inlineStr">
        <is>
          <t>Common Stock and Stockholders' Equity - Additional Information (Details) - USD ($)</t>
        </is>
      </c>
      <c r="G1" s="2" t="inlineStr">
        <is>
          <t>1 Months Ended</t>
        </is>
      </c>
      <c r="J1" s="2" t="inlineStr">
        <is>
          <t>3 Months Ended</t>
        </is>
      </c>
    </row>
    <row r="2">
      <c r="B2" s="2" t="inlineStr">
        <is>
          <t>Dec. 31, 2025</t>
        </is>
      </c>
      <c r="C2" s="2" t="inlineStr">
        <is>
          <t>Dec. 20, 2024</t>
        </is>
      </c>
      <c r="D2" s="2" t="inlineStr">
        <is>
          <t>Nov. 01, 2024</t>
        </is>
      </c>
      <c r="E2" s="2" t="inlineStr">
        <is>
          <t>Feb. 05, 2024</t>
        </is>
      </c>
      <c r="F2" s="2" t="inlineStr">
        <is>
          <t>Jan. 19, 2024</t>
        </is>
      </c>
      <c r="G2" s="2" t="inlineStr">
        <is>
          <t>May 31, 2024</t>
        </is>
      </c>
      <c r="H2" s="2" t="inlineStr">
        <is>
          <t>Aug. 31, 2023</t>
        </is>
      </c>
      <c r="I2" s="2" t="inlineStr">
        <is>
          <t>Oct. 31, 2022</t>
        </is>
      </c>
      <c r="J2" s="2" t="inlineStr">
        <is>
          <t>Mar. 31, 2025</t>
        </is>
      </c>
      <c r="K2" s="2" t="inlineStr">
        <is>
          <t>Mar. 31, 2024</t>
        </is>
      </c>
      <c r="L2" s="2" t="inlineStr">
        <is>
          <t>Feb. 28, 2025</t>
        </is>
      </c>
      <c r="M2" s="2" t="inlineStr">
        <is>
          <t>Dec. 31,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4" t="inlineStr">
        <is>
          <t xml:space="preserve"> </t>
        </is>
      </c>
      <c r="M4" s="5" t="n">
        <v>5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v>
      </c>
      <c r="K5" s="4" t="inlineStr">
        <is>
          <t xml:space="preserve"> </t>
        </is>
      </c>
      <c r="L5" s="4" t="inlineStr">
        <is>
          <t xml:space="preserve"> </t>
        </is>
      </c>
      <c r="M5" s="5" t="n">
        <v>10000000</v>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68000</v>
      </c>
      <c r="K6" s="4" t="inlineStr">
        <is>
          <t xml:space="preserve"> </t>
        </is>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971990</v>
      </c>
      <c r="K7" s="4" t="inlineStr">
        <is>
          <t xml:space="preserve"> </t>
        </is>
      </c>
      <c r="L7" s="4" t="inlineStr">
        <is>
          <t xml:space="preserve"> </t>
        </is>
      </c>
      <c r="M7" s="5" t="n">
        <v>13481917</v>
      </c>
    </row>
    <row r="8">
      <c r="A8" s="4" t="inlineStr">
        <is>
          <t>Fair value of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7000</v>
      </c>
      <c r="K8" s="6" t="n">
        <v>-5590000</v>
      </c>
      <c r="L8" s="4" t="inlineStr">
        <is>
          <t xml:space="preserve"> </t>
        </is>
      </c>
      <c r="M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4" t="inlineStr">
        <is>
          <t xml:space="preserve"> </t>
        </is>
      </c>
      <c r="L9" s="4" t="inlineStr">
        <is>
          <t xml:space="preserve"> </t>
        </is>
      </c>
      <c r="M9" s="7" t="n">
        <v>0.0001</v>
      </c>
    </row>
    <row r="10">
      <c r="A10" s="4" t="inlineStr">
        <is>
          <t>Expected term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 years 3 days</t>
        </is>
      </c>
      <c r="K10" s="4" t="inlineStr">
        <is>
          <t>6 years 3 months</t>
        </is>
      </c>
      <c r="L10" s="4" t="inlineStr">
        <is>
          <t xml:space="preserve"> </t>
        </is>
      </c>
      <c r="M10" s="4" t="inlineStr">
        <is>
          <t xml:space="preserve"> </t>
        </is>
      </c>
    </row>
    <row r="11">
      <c r="A11" s="4" t="inlineStr">
        <is>
          <t>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316</v>
      </c>
      <c r="K11" s="10" t="n">
        <v>0.0294</v>
      </c>
      <c r="L11" s="4" t="inlineStr">
        <is>
          <t xml:space="preserve"> </t>
        </is>
      </c>
      <c r="M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97</v>
      </c>
      <c r="K12" s="9" t="n">
        <v>0.89</v>
      </c>
      <c r="L12" s="4" t="inlineStr">
        <is>
          <t xml:space="preserve"> </t>
        </is>
      </c>
      <c r="M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v>
      </c>
      <c r="K13" s="9" t="n">
        <v>0</v>
      </c>
      <c r="L13" s="4" t="inlineStr">
        <is>
          <t xml:space="preserve"> </t>
        </is>
      </c>
      <c r="M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73000</v>
      </c>
      <c r="K14" s="6" t="n">
        <v>2823000</v>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01</v>
      </c>
      <c r="K15" s="4" t="inlineStr">
        <is>
          <t xml:space="preserve"> </t>
        </is>
      </c>
      <c r="L15" s="4" t="inlineStr">
        <is>
          <t xml:space="preserve"> </t>
        </is>
      </c>
      <c r="M15" s="7" t="n">
        <v>0.0001</v>
      </c>
    </row>
    <row r="16">
      <c r="A16" s="4" t="inlineStr">
        <is>
          <t>Conversion of stock description</t>
        </is>
      </c>
      <c r="B16" s="4" t="inlineStr">
        <is>
          <t xml:space="preserve"> </t>
        </is>
      </c>
      <c r="C16" s="4" t="inlineStr">
        <is>
          <t xml:space="preserve"> </t>
        </is>
      </c>
      <c r="D16" s="4" t="inlineStr">
        <is>
          <t xml:space="preserve"> </t>
        </is>
      </c>
      <c r="E16" s="4" t="inlineStr">
        <is>
          <t xml:space="preserve"> </t>
        </is>
      </c>
      <c r="F16" s="4" t="inlineStr">
        <is>
          <t>Each Placement Agent Warrant was accompanied by one Tranche A Common Warrant to purchase one half of a share of common stock and one Tranche B Warrant to purchase one half of a share of common stock, for an aggregate of 75,746 Common Warrant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of warrants per shar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4" t="inlineStr">
        <is>
          <t xml:space="preserve"> </t>
        </is>
      </c>
      <c r="J19" s="11" t="n">
        <v>3.827</v>
      </c>
      <c r="K19" s="4" t="inlineStr">
        <is>
          <t xml:space="preserve"> </t>
        </is>
      </c>
      <c r="L19" s="4" t="inlineStr">
        <is>
          <t xml:space="preserve"> </t>
        </is>
      </c>
      <c r="M19" s="4" t="inlineStr">
        <is>
          <t xml:space="preserve"> </t>
        </is>
      </c>
    </row>
    <row r="20">
      <c r="A20" s="4" t="inlineStr">
        <is>
          <t>Number of warrants converted to common stock</t>
        </is>
      </c>
      <c r="B20" s="4" t="inlineStr">
        <is>
          <t xml:space="preserve"> </t>
        </is>
      </c>
      <c r="C20" s="4" t="inlineStr">
        <is>
          <t xml:space="preserve"> </t>
        </is>
      </c>
      <c r="D20" s="4" t="inlineStr">
        <is>
          <t xml:space="preserve"> </t>
        </is>
      </c>
      <c r="E20" s="5" t="n">
        <v>7839</v>
      </c>
      <c r="F20" s="5" t="n">
        <v>679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oss proceeds from the private placement</t>
        </is>
      </c>
      <c r="B21" s="4" t="inlineStr">
        <is>
          <t xml:space="preserve"> </t>
        </is>
      </c>
      <c r="C21" s="4" t="inlineStr">
        <is>
          <t xml:space="preserve"> </t>
        </is>
      </c>
      <c r="D21" s="4" t="inlineStr">
        <is>
          <t xml:space="preserve"> </t>
        </is>
      </c>
      <c r="E21" s="6" t="n">
        <v>20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oceeds from issuance of private placement</t>
        </is>
      </c>
      <c r="B22" s="4" t="inlineStr">
        <is>
          <t xml:space="preserve"> </t>
        </is>
      </c>
      <c r="C22" s="4" t="inlineStr">
        <is>
          <t xml:space="preserve"> </t>
        </is>
      </c>
      <c r="D22" s="4" t="inlineStr">
        <is>
          <t xml:space="preserve"> </t>
        </is>
      </c>
      <c r="E22" s="6" t="n">
        <v>19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stock, shares converted</t>
        </is>
      </c>
      <c r="B23" s="4" t="inlineStr">
        <is>
          <t xml:space="preserve"> </t>
        </is>
      </c>
      <c r="C23" s="4" t="inlineStr">
        <is>
          <t xml:space="preserve"> </t>
        </is>
      </c>
      <c r="D23" s="4" t="inlineStr">
        <is>
          <t xml:space="preserve"> </t>
        </is>
      </c>
      <c r="E23" s="4" t="inlineStr">
        <is>
          <t xml:space="preserve"> </t>
        </is>
      </c>
      <c r="F23" s="5" t="n">
        <v>7574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issued to purchase shars of common stock</t>
        </is>
      </c>
      <c r="B24" s="4" t="inlineStr">
        <is>
          <t xml:space="preserve"> </t>
        </is>
      </c>
      <c r="C24" s="4" t="inlineStr">
        <is>
          <t xml:space="preserve"> </t>
        </is>
      </c>
      <c r="D24" s="4" t="inlineStr">
        <is>
          <t xml:space="preserve"> </t>
        </is>
      </c>
      <c r="E24" s="5" t="n">
        <v>7839</v>
      </c>
      <c r="F24" s="5" t="n">
        <v>679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shares</t>
        </is>
      </c>
      <c r="B25" s="4" t="inlineStr">
        <is>
          <t xml:space="preserve"> </t>
        </is>
      </c>
      <c r="C25" s="4" t="inlineStr">
        <is>
          <t xml:space="preserve"> </t>
        </is>
      </c>
      <c r="D25" s="4" t="inlineStr">
        <is>
          <t xml:space="preserve"> </t>
        </is>
      </c>
      <c r="E25" s="4" t="inlineStr">
        <is>
          <t xml:space="preserve"> </t>
        </is>
      </c>
      <c r="F25" s="5" t="n">
        <v>49856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issions paid</t>
        </is>
      </c>
      <c r="B26" s="4" t="inlineStr">
        <is>
          <t xml:space="preserve"> </t>
        </is>
      </c>
      <c r="C26" s="4" t="inlineStr">
        <is>
          <t xml:space="preserve"> </t>
        </is>
      </c>
      <c r="D26" s="4" t="inlineStr">
        <is>
          <t xml:space="preserve"> </t>
        </is>
      </c>
      <c r="E26" s="6" t="n">
        <v>1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elf Registration Stat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and sale of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T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68000</v>
      </c>
      <c r="K32" s="4" t="inlineStr">
        <is>
          <t xml:space="preserve"> </t>
        </is>
      </c>
      <c r="L32" s="4" t="inlineStr">
        <is>
          <t xml:space="preserve"> </t>
        </is>
      </c>
      <c r="M32" s="4" t="inlineStr">
        <is>
          <t xml:space="preserve"> </t>
        </is>
      </c>
    </row>
    <row r="33">
      <c r="A33" s="4" t="inlineStr">
        <is>
          <t>Sale of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0073</v>
      </c>
      <c r="K33" s="4" t="inlineStr">
        <is>
          <t xml:space="preserve"> </t>
        </is>
      </c>
      <c r="L33" s="4" t="inlineStr">
        <is>
          <t xml:space="preserve"> </t>
        </is>
      </c>
      <c r="M33" s="4" t="inlineStr">
        <is>
          <t xml:space="preserve"> </t>
        </is>
      </c>
    </row>
    <row r="34">
      <c r="A34" s="4" t="inlineStr">
        <is>
          <t>Shares issued, price per share</t>
        </is>
      </c>
      <c r="B34" s="4" t="inlineStr">
        <is>
          <t xml:space="preserve"> </t>
        </is>
      </c>
      <c r="C34" s="4" t="inlineStr">
        <is>
          <t xml:space="preserve"> </t>
        </is>
      </c>
      <c r="D34" s="8" t="n">
        <v>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follow on offering</t>
        </is>
      </c>
      <c r="B35" s="4" t="inlineStr">
        <is>
          <t xml:space="preserve"> </t>
        </is>
      </c>
      <c r="C35" s="4" t="inlineStr">
        <is>
          <t xml:space="preserve"> </t>
        </is>
      </c>
      <c r="D35" s="6" t="n">
        <v>10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ission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2000</v>
      </c>
      <c r="K36" s="4" t="inlineStr">
        <is>
          <t xml:space="preserve"> </t>
        </is>
      </c>
      <c r="L36" s="4" t="inlineStr">
        <is>
          <t xml:space="preserve"> </t>
        </is>
      </c>
      <c r="M36" s="4" t="inlineStr">
        <is>
          <t xml:space="preserve"> </t>
        </is>
      </c>
    </row>
    <row r="37">
      <c r="A37" s="4" t="inlineStr">
        <is>
          <t>Issuance and sale of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300000</v>
      </c>
      <c r="K37" s="4" t="inlineStr">
        <is>
          <t xml:space="preserve"> </t>
        </is>
      </c>
      <c r="L37" s="4" t="inlineStr">
        <is>
          <t xml:space="preserve"> </t>
        </is>
      </c>
      <c r="M37" s="4" t="inlineStr">
        <is>
          <t xml:space="preserve"> </t>
        </is>
      </c>
    </row>
    <row r="38">
      <c r="A38" s="4" t="inlineStr">
        <is>
          <t>Amended and Restated Certificate of In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000</v>
      </c>
      <c r="K40" s="4" t="inlineStr">
        <is>
          <t xml:space="preserve"> </t>
        </is>
      </c>
      <c r="L40" s="4" t="inlineStr">
        <is>
          <t xml:space="preserve"> </t>
        </is>
      </c>
      <c r="M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0</v>
      </c>
      <c r="K41" s="4" t="inlineStr">
        <is>
          <t xml:space="preserve"> </t>
        </is>
      </c>
      <c r="L41" s="4" t="inlineStr">
        <is>
          <t xml:space="preserve"> </t>
        </is>
      </c>
      <c r="M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001</v>
      </c>
      <c r="K42" s="4" t="inlineStr">
        <is>
          <t xml:space="preserve"> </t>
        </is>
      </c>
      <c r="L42" s="4" t="inlineStr">
        <is>
          <t xml:space="preserve"> </t>
        </is>
      </c>
      <c r="M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01</v>
      </c>
      <c r="K43" s="4" t="inlineStr">
        <is>
          <t xml:space="preserve"> </t>
        </is>
      </c>
      <c r="L43" s="4" t="inlineStr">
        <is>
          <t xml:space="preserve"> </t>
        </is>
      </c>
      <c r="M43" s="4" t="inlineStr">
        <is>
          <t xml:space="preserve"> </t>
        </is>
      </c>
    </row>
    <row r="44">
      <c r="A44" s="4" t="inlineStr">
        <is>
          <t>Chief Financial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and warrants issued during period shares common stock and warrants</t>
        </is>
      </c>
      <c r="B46" s="4" t="inlineStr">
        <is>
          <t xml:space="preserve"> </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liability fair value</t>
        </is>
      </c>
      <c r="B47" s="4" t="inlineStr">
        <is>
          <t xml:space="preserve"> </t>
        </is>
      </c>
      <c r="C47" s="4" t="inlineStr">
        <is>
          <t xml:space="preserve"> </t>
        </is>
      </c>
      <c r="D47" s="4" t="inlineStr">
        <is>
          <t xml:space="preserve"> </t>
        </is>
      </c>
      <c r="E47" s="4" t="inlineStr">
        <is>
          <t xml:space="preserve"> </t>
        </is>
      </c>
      <c r="F47" s="4" t="inlineStr">
        <is>
          <t xml:space="preserve"> </t>
        </is>
      </c>
      <c r="G47" s="6" t="n">
        <v>2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ected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2 months</t>
        </is>
      </c>
      <c r="K48" s="4" t="inlineStr">
        <is>
          <t xml:space="preserve"> </t>
        </is>
      </c>
      <c r="L48" s="4" t="inlineStr">
        <is>
          <t xml:space="preserve"> </t>
        </is>
      </c>
      <c r="M48" s="4" t="inlineStr">
        <is>
          <t xml:space="preserve"> </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442</v>
      </c>
      <c r="K49" s="4" t="inlineStr">
        <is>
          <t xml:space="preserve"> </t>
        </is>
      </c>
      <c r="L49" s="4" t="inlineStr">
        <is>
          <t xml:space="preserve"> </t>
        </is>
      </c>
      <c r="M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89</v>
      </c>
      <c r="K50" s="4" t="inlineStr">
        <is>
          <t xml:space="preserve"> </t>
        </is>
      </c>
      <c r="L50" s="4" t="inlineStr">
        <is>
          <t xml:space="preserve"> </t>
        </is>
      </c>
      <c r="M50" s="4" t="inlineStr">
        <is>
          <t xml:space="preserve"> </t>
        </is>
      </c>
    </row>
    <row r="51">
      <c r="A51" s="4" t="inlineStr">
        <is>
          <t>Expected 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v>
      </c>
      <c r="K51" s="4" t="inlineStr">
        <is>
          <t xml:space="preserve"> </t>
        </is>
      </c>
      <c r="L51" s="4" t="inlineStr">
        <is>
          <t xml:space="preserve"> </t>
        </is>
      </c>
      <c r="M51" s="4" t="inlineStr">
        <is>
          <t xml:space="preserve"> </t>
        </is>
      </c>
    </row>
    <row r="52">
      <c r="A52" s="4" t="inlineStr">
        <is>
          <t>General and administra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0</v>
      </c>
      <c r="K52" s="4" t="inlineStr">
        <is>
          <t xml:space="preserve"> </t>
        </is>
      </c>
      <c r="L52" s="4" t="inlineStr">
        <is>
          <t xml:space="preserve"> </t>
        </is>
      </c>
      <c r="M52" s="4" t="inlineStr">
        <is>
          <t xml:space="preserve"> </t>
        </is>
      </c>
    </row>
    <row r="53">
      <c r="A53" s="4" t="inlineStr">
        <is>
          <t>Officers and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and warrants issued during period shares common stock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96970</v>
      </c>
      <c r="J55" s="4" t="inlineStr">
        <is>
          <t xml:space="preserve"> </t>
        </is>
      </c>
      <c r="K55" s="4" t="inlineStr">
        <is>
          <t xml:space="preserve"> </t>
        </is>
      </c>
      <c r="L55" s="4" t="inlineStr">
        <is>
          <t xml:space="preserve"> </t>
        </is>
      </c>
      <c r="M55" s="4" t="inlineStr">
        <is>
          <t xml:space="preserve"> </t>
        </is>
      </c>
    </row>
    <row r="56">
      <c r="A56" s="4" t="inlineStr">
        <is>
          <t>Warrant liability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5000</v>
      </c>
      <c r="J56" s="4" t="inlineStr">
        <is>
          <t xml:space="preserve"> </t>
        </is>
      </c>
      <c r="K56" s="4" t="inlineStr">
        <is>
          <t xml:space="preserve"> </t>
        </is>
      </c>
      <c r="L56" s="4" t="inlineStr">
        <is>
          <t xml:space="preserve"> </t>
        </is>
      </c>
      <c r="M56" s="4" t="inlineStr">
        <is>
          <t xml:space="preserve"> </t>
        </is>
      </c>
    </row>
    <row r="57">
      <c r="A57" s="4" t="inlineStr">
        <is>
          <t>Expected term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c r="J57" s="4" t="inlineStr">
        <is>
          <t xml:space="preserve"> </t>
        </is>
      </c>
      <c r="K57" s="4" t="inlineStr">
        <is>
          <t xml:space="preserve"> </t>
        </is>
      </c>
      <c r="L57" s="4" t="inlineStr">
        <is>
          <t xml:space="preserve"> </t>
        </is>
      </c>
      <c r="M57" s="4" t="inlineStr">
        <is>
          <t xml:space="preserve"> </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41</v>
      </c>
      <c r="J58" s="4" t="inlineStr">
        <is>
          <t xml:space="preserve"> </t>
        </is>
      </c>
      <c r="K58" s="4" t="inlineStr">
        <is>
          <t xml:space="preserve"> </t>
        </is>
      </c>
      <c r="L58" s="4" t="inlineStr">
        <is>
          <t xml:space="preserve"> </t>
        </is>
      </c>
      <c r="M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82</v>
      </c>
      <c r="J59" s="4" t="inlineStr">
        <is>
          <t xml:space="preserve"> </t>
        </is>
      </c>
      <c r="K59" s="4" t="inlineStr">
        <is>
          <t xml:space="preserve"> </t>
        </is>
      </c>
      <c r="L59" s="4" t="inlineStr">
        <is>
          <t xml:space="preserve"> </t>
        </is>
      </c>
      <c r="M59" s="4" t="inlineStr">
        <is>
          <t xml:space="preserve"> </t>
        </is>
      </c>
    </row>
    <row r="60">
      <c r="A60" s="4" t="inlineStr">
        <is>
          <t>Expected 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v>
      </c>
      <c r="J60" s="4" t="inlineStr">
        <is>
          <t xml:space="preserve"> </t>
        </is>
      </c>
      <c r="K60" s="4" t="inlineStr">
        <is>
          <t xml:space="preserve"> </t>
        </is>
      </c>
      <c r="L60" s="4" t="inlineStr">
        <is>
          <t xml:space="preserve"> </t>
        </is>
      </c>
      <c r="M60" s="4" t="inlineStr">
        <is>
          <t xml:space="preserve"> </t>
        </is>
      </c>
    </row>
    <row r="61">
      <c r="A61" s="4" t="inlineStr">
        <is>
          <t>General and administr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v>
      </c>
      <c r="K61" s="5" t="n">
        <v>2000</v>
      </c>
      <c r="L61" s="4" t="inlineStr">
        <is>
          <t xml:space="preserve"> </t>
        </is>
      </c>
      <c r="M61" s="4" t="inlineStr">
        <is>
          <t xml:space="preserve"> </t>
        </is>
      </c>
    </row>
    <row r="62">
      <c r="A62" s="4" t="inlineStr">
        <is>
          <t>Warra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0 years</t>
        </is>
      </c>
      <c r="J62" s="4" t="inlineStr">
        <is>
          <t xml:space="preserve"> </t>
        </is>
      </c>
      <c r="K62" s="4" t="inlineStr">
        <is>
          <t xml:space="preserve"> </t>
        </is>
      </c>
      <c r="L62" s="4" t="inlineStr">
        <is>
          <t xml:space="preserve"> </t>
        </is>
      </c>
      <c r="M62" s="4" t="inlineStr">
        <is>
          <t xml:space="preserve"> </t>
        </is>
      </c>
    </row>
    <row r="63">
      <c r="A63" s="4" t="inlineStr">
        <is>
          <t>Directors, Employees or Consultants | 2024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of warrant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4.3915</v>
      </c>
      <c r="K65" s="4" t="inlineStr">
        <is>
          <t xml:space="preserve"> </t>
        </is>
      </c>
      <c r="L65" s="4" t="inlineStr">
        <is>
          <t xml:space="preserve"> </t>
        </is>
      </c>
      <c r="M65" s="4" t="inlineStr">
        <is>
          <t xml:space="preserve"> </t>
        </is>
      </c>
    </row>
    <row r="66">
      <c r="A66" s="4" t="inlineStr">
        <is>
          <t>Maximum | Officers and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48 months</t>
        </is>
      </c>
      <c r="J68" s="4" t="inlineStr">
        <is>
          <t xml:space="preserve"> </t>
        </is>
      </c>
      <c r="K68" s="4" t="inlineStr">
        <is>
          <t xml:space="preserve"> </t>
        </is>
      </c>
      <c r="L68" s="4" t="inlineStr">
        <is>
          <t xml:space="preserve"> </t>
        </is>
      </c>
      <c r="M68" s="4" t="inlineStr">
        <is>
          <t xml:space="preserve"> </t>
        </is>
      </c>
    </row>
    <row r="69">
      <c r="A69" s="4" t="inlineStr">
        <is>
          <t>Minimum | Officers and Direc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Temporary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2 months</t>
        </is>
      </c>
      <c r="J71" s="4" t="inlineStr">
        <is>
          <t xml:space="preserve"> </t>
        </is>
      </c>
      <c r="K71" s="4" t="inlineStr">
        <is>
          <t xml:space="preserve"> </t>
        </is>
      </c>
      <c r="L71" s="4" t="inlineStr">
        <is>
          <t xml:space="preserve"> </t>
        </is>
      </c>
      <c r="M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issued</t>
        </is>
      </c>
      <c r="B74" s="5" t="n">
        <v>59159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90073</v>
      </c>
      <c r="K74" s="4" t="inlineStr">
        <is>
          <t xml:space="preserve"> </t>
        </is>
      </c>
      <c r="L74" s="4" t="inlineStr">
        <is>
          <t xml:space="preserve"> </t>
        </is>
      </c>
      <c r="M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00000</v>
      </c>
      <c r="K75" s="4" t="inlineStr">
        <is>
          <t xml:space="preserve"> </t>
        </is>
      </c>
      <c r="L75" s="4" t="inlineStr">
        <is>
          <t xml:space="preserve"> </t>
        </is>
      </c>
      <c r="M75" s="4" t="inlineStr">
        <is>
          <t xml:space="preserve"> </t>
        </is>
      </c>
    </row>
    <row r="76">
      <c r="A76" s="4" t="inlineStr">
        <is>
          <t>Fair value of common stock</t>
        </is>
      </c>
      <c r="B76" s="4" t="inlineStr">
        <is>
          <t xml:space="preserve"> </t>
        </is>
      </c>
      <c r="C76" s="4" t="inlineStr">
        <is>
          <t xml:space="preserve"> </t>
        </is>
      </c>
      <c r="D76" s="4" t="inlineStr">
        <is>
          <t xml:space="preserve"> </t>
        </is>
      </c>
      <c r="E76" s="4" t="inlineStr">
        <is>
          <t xml:space="preserve"> </t>
        </is>
      </c>
      <c r="F76" s="6" t="n">
        <v>8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 AT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Temporary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 issued</t>
        </is>
      </c>
      <c r="B79" s="4" t="inlineStr">
        <is>
          <t xml:space="preserve"> </t>
        </is>
      </c>
      <c r="C79" s="4" t="inlineStr">
        <is>
          <t xml:space="preserve"> </t>
        </is>
      </c>
      <c r="D79" s="5" t="n">
        <v>272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le of stock, shares</t>
        </is>
      </c>
      <c r="B80" s="4" t="inlineStr">
        <is>
          <t xml:space="preserve"> </t>
        </is>
      </c>
      <c r="C80" s="5" t="n">
        <v>445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issions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5000</v>
      </c>
      <c r="K81" s="4" t="inlineStr">
        <is>
          <t xml:space="preserve"> </t>
        </is>
      </c>
      <c r="L81" s="4" t="inlineStr">
        <is>
          <t xml:space="preserve"> </t>
        </is>
      </c>
      <c r="M81" s="4" t="inlineStr">
        <is>
          <t xml:space="preserve"> </t>
        </is>
      </c>
    </row>
    <row r="82">
      <c r="A82" s="4" t="inlineStr">
        <is>
          <t>Common Warrants | 2024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Temporary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 of warrant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3.827</v>
      </c>
      <c r="K84" s="4" t="inlineStr">
        <is>
          <t xml:space="preserve"> </t>
        </is>
      </c>
      <c r="L84" s="4" t="inlineStr">
        <is>
          <t xml:space="preserve"> </t>
        </is>
      </c>
      <c r="M84" s="4" t="inlineStr">
        <is>
          <t xml:space="preserve"> </t>
        </is>
      </c>
    </row>
    <row r="85">
      <c r="A85" s="4" t="inlineStr">
        <is>
          <t>Pre Funde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Temporary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of warrant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0001</v>
      </c>
      <c r="K87" s="4" t="inlineStr">
        <is>
          <t xml:space="preserve"> </t>
        </is>
      </c>
      <c r="L87" s="4" t="inlineStr">
        <is>
          <t xml:space="preserve"> </t>
        </is>
      </c>
      <c r="M87" s="4" t="inlineStr">
        <is>
          <t xml:space="preserve"> </t>
        </is>
      </c>
    </row>
    <row r="88">
      <c r="A88" s="4" t="inlineStr">
        <is>
          <t>Warrant liability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0000</v>
      </c>
      <c r="K88" s="4" t="inlineStr">
        <is>
          <t xml:space="preserve"> </t>
        </is>
      </c>
      <c r="L88" s="4" t="inlineStr">
        <is>
          <t xml:space="preserve"> </t>
        </is>
      </c>
      <c r="M88" s="4" t="inlineStr">
        <is>
          <t xml:space="preserve"> </t>
        </is>
      </c>
    </row>
    <row r="89">
      <c r="A89" s="4" t="inlineStr">
        <is>
          <t>Pre Funded Warrants | 2024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Temporary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of warrant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3.8269</v>
      </c>
      <c r="K91" s="4" t="inlineStr">
        <is>
          <t xml:space="preserve"> </t>
        </is>
      </c>
      <c r="L91" s="4" t="inlineStr">
        <is>
          <t xml:space="preserve"> </t>
        </is>
      </c>
      <c r="M91" s="4" t="inlineStr">
        <is>
          <t xml:space="preserve"> </t>
        </is>
      </c>
    </row>
    <row r="92">
      <c r="A92" s="4" t="inlineStr">
        <is>
          <t>Number of warrants converted to common stock</t>
        </is>
      </c>
      <c r="B92" s="4" t="inlineStr">
        <is>
          <t xml:space="preserve"> </t>
        </is>
      </c>
      <c r="C92" s="4" t="inlineStr">
        <is>
          <t xml:space="preserve"> </t>
        </is>
      </c>
      <c r="D92" s="4" t="inlineStr">
        <is>
          <t xml:space="preserve"> </t>
        </is>
      </c>
      <c r="E92" s="4" t="inlineStr">
        <is>
          <t xml:space="preserve"> </t>
        </is>
      </c>
      <c r="F92" s="5" t="n">
        <v>30650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crease in warrant 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0.0001</v>
      </c>
      <c r="K93" s="4" t="inlineStr">
        <is>
          <t xml:space="preserve"> </t>
        </is>
      </c>
      <c r="L93" s="4" t="inlineStr">
        <is>
          <t xml:space="preserve"> </t>
        </is>
      </c>
      <c r="M93" s="4" t="inlineStr">
        <is>
          <t xml:space="preserve"> </t>
        </is>
      </c>
    </row>
    <row r="94">
      <c r="A94" s="4" t="inlineStr">
        <is>
          <t>Warrants issued to purchase shars of common stock</t>
        </is>
      </c>
      <c r="B94" s="4" t="inlineStr">
        <is>
          <t xml:space="preserve"> </t>
        </is>
      </c>
      <c r="C94" s="4" t="inlineStr">
        <is>
          <t xml:space="preserve"> </t>
        </is>
      </c>
      <c r="D94" s="4" t="inlineStr">
        <is>
          <t xml:space="preserve"> </t>
        </is>
      </c>
      <c r="E94" s="4" t="inlineStr">
        <is>
          <t xml:space="preserve"> </t>
        </is>
      </c>
      <c r="F94" s="5" t="n">
        <v>30650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lacement Agent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Temporary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xercise price of warrant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0.0001</v>
      </c>
      <c r="K97" s="4" t="inlineStr">
        <is>
          <t xml:space="preserve"> </t>
        </is>
      </c>
      <c r="L97" s="4" t="inlineStr">
        <is>
          <t xml:space="preserve"> </t>
        </is>
      </c>
      <c r="M97" s="4" t="inlineStr">
        <is>
          <t xml:space="preserve"> </t>
        </is>
      </c>
    </row>
    <row r="98">
      <c r="A98" s="4" t="inlineStr">
        <is>
          <t>Warrant liability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0000</v>
      </c>
      <c r="K98" s="4" t="inlineStr">
        <is>
          <t xml:space="preserve"> </t>
        </is>
      </c>
      <c r="L98" s="4" t="inlineStr">
        <is>
          <t xml:space="preserve"> </t>
        </is>
      </c>
      <c r="M98" s="4" t="inlineStr">
        <is>
          <t xml:space="preserve"> </t>
        </is>
      </c>
    </row>
    <row r="99">
      <c r="A99" s="4" t="inlineStr">
        <is>
          <t>Tranche A Common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ercise price of warrant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5.36</v>
      </c>
      <c r="K101" s="4" t="inlineStr">
        <is>
          <t xml:space="preserve"> </t>
        </is>
      </c>
      <c r="L101" s="4" t="inlineStr">
        <is>
          <t xml:space="preserve"> </t>
        </is>
      </c>
      <c r="M101" s="4" t="inlineStr">
        <is>
          <t xml:space="preserve"> </t>
        </is>
      </c>
    </row>
    <row r="102">
      <c r="A102" s="4" t="inlineStr">
        <is>
          <t>Fair value of warrant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700000</v>
      </c>
      <c r="L102" s="4" t="inlineStr">
        <is>
          <t xml:space="preserve"> </t>
        </is>
      </c>
      <c r="M102" s="4" t="inlineStr">
        <is>
          <t xml:space="preserve"> </t>
        </is>
      </c>
    </row>
    <row r="103">
      <c r="A103" s="4" t="inlineStr">
        <is>
          <t>Warrants expira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Jul. 27,  2024</t>
        </is>
      </c>
      <c r="K103" s="4" t="inlineStr">
        <is>
          <t xml:space="preserve"> </t>
        </is>
      </c>
      <c r="L103" s="4" t="inlineStr">
        <is>
          <t xml:space="preserve"> </t>
        </is>
      </c>
      <c r="M103" s="4" t="inlineStr">
        <is>
          <t xml:space="preserve"> </t>
        </is>
      </c>
    </row>
    <row r="104">
      <c r="A104" s="4" t="inlineStr">
        <is>
          <t>Warrant liability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100000</v>
      </c>
      <c r="K104" s="4" t="inlineStr">
        <is>
          <t xml:space="preserve"> </t>
        </is>
      </c>
      <c r="L104" s="4" t="inlineStr">
        <is>
          <t xml:space="preserve"> </t>
        </is>
      </c>
      <c r="M104" s="4" t="inlineStr">
        <is>
          <t xml:space="preserve"> </t>
        </is>
      </c>
    </row>
    <row r="105">
      <c r="A105" s="4" t="inlineStr">
        <is>
          <t>Expected term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11 months 8 days</t>
        </is>
      </c>
      <c r="K105" s="4" t="inlineStr">
        <is>
          <t xml:space="preserve"> </t>
        </is>
      </c>
      <c r="L105" s="4" t="inlineStr">
        <is>
          <t xml:space="preserve"> </t>
        </is>
      </c>
      <c r="M105" s="4" t="inlineStr">
        <is>
          <t xml:space="preserve"> </t>
        </is>
      </c>
    </row>
    <row r="106">
      <c r="A106" s="4" t="inlineStr">
        <is>
          <t>Risk fre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0.049</v>
      </c>
      <c r="K106" s="4" t="inlineStr">
        <is>
          <t xml:space="preserve"> </t>
        </is>
      </c>
      <c r="L106" s="4" t="inlineStr">
        <is>
          <t xml:space="preserve"> </t>
        </is>
      </c>
      <c r="M106" s="4" t="inlineStr">
        <is>
          <t xml:space="preserve"> </t>
        </is>
      </c>
    </row>
    <row r="107">
      <c r="A107" s="4" t="inlineStr">
        <is>
          <t>Expected volat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1</v>
      </c>
      <c r="K107" s="4" t="inlineStr">
        <is>
          <t xml:space="preserve"> </t>
        </is>
      </c>
      <c r="L107" s="4" t="inlineStr">
        <is>
          <t xml:space="preserve"> </t>
        </is>
      </c>
      <c r="M107" s="4" t="inlineStr">
        <is>
          <t xml:space="preserve"> </t>
        </is>
      </c>
    </row>
    <row r="108">
      <c r="A108" s="4" t="inlineStr">
        <is>
          <t>Expected dividend yie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0</v>
      </c>
      <c r="K108" s="4" t="inlineStr">
        <is>
          <t xml:space="preserve"> </t>
        </is>
      </c>
      <c r="L108" s="4" t="inlineStr">
        <is>
          <t xml:space="preserve"> </t>
        </is>
      </c>
      <c r="M108" s="4" t="inlineStr">
        <is>
          <t xml:space="preserve"> </t>
        </is>
      </c>
    </row>
    <row r="109">
      <c r="A109" s="4" t="inlineStr">
        <is>
          <t>Fair valu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0</v>
      </c>
      <c r="K109" s="4" t="inlineStr">
        <is>
          <t xml:space="preserve"> </t>
        </is>
      </c>
      <c r="L109" s="4" t="inlineStr">
        <is>
          <t xml:space="preserve"> </t>
        </is>
      </c>
      <c r="M109" s="4" t="inlineStr">
        <is>
          <t xml:space="preserve"> </t>
        </is>
      </c>
    </row>
    <row r="110">
      <c r="A110" s="4" t="inlineStr">
        <is>
          <t>Tranche A Common Warrants | 2024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Temporary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umber of warrants converted to common stock</t>
        </is>
      </c>
      <c r="B112" s="4" t="inlineStr">
        <is>
          <t xml:space="preserve"> </t>
        </is>
      </c>
      <c r="C112" s="4" t="inlineStr">
        <is>
          <t xml:space="preserve"> </t>
        </is>
      </c>
      <c r="D112" s="4" t="inlineStr">
        <is>
          <t xml:space="preserve"> </t>
        </is>
      </c>
      <c r="E112" s="4" t="inlineStr">
        <is>
          <t xml:space="preserve"> </t>
        </is>
      </c>
      <c r="F112" s="5" t="n">
        <v>264605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rrants issued to purchase shars of common stock</t>
        </is>
      </c>
      <c r="B113" s="4" t="inlineStr">
        <is>
          <t xml:space="preserve"> </t>
        </is>
      </c>
      <c r="C113" s="4" t="inlineStr">
        <is>
          <t xml:space="preserve"> </t>
        </is>
      </c>
      <c r="D113" s="4" t="inlineStr">
        <is>
          <t xml:space="preserve"> </t>
        </is>
      </c>
      <c r="E113" s="4" t="inlineStr">
        <is>
          <t xml:space="preserve"> </t>
        </is>
      </c>
      <c r="F113" s="5" t="n">
        <v>2646058</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ranche B Common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Temporary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xercise price of warrant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7.15</v>
      </c>
      <c r="K116" s="4" t="inlineStr">
        <is>
          <t xml:space="preserve"> </t>
        </is>
      </c>
      <c r="L116" s="4" t="inlineStr">
        <is>
          <t xml:space="preserve"> </t>
        </is>
      </c>
      <c r="M116" s="4" t="inlineStr">
        <is>
          <t xml:space="preserve"> </t>
        </is>
      </c>
    </row>
    <row r="117">
      <c r="A117" s="4" t="inlineStr">
        <is>
          <t>Fair value of warrant liab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200000</v>
      </c>
      <c r="K117" s="6" t="n">
        <v>2900000</v>
      </c>
      <c r="L117" s="4" t="inlineStr">
        <is>
          <t xml:space="preserve"> </t>
        </is>
      </c>
      <c r="M117" s="4" t="inlineStr">
        <is>
          <t xml:space="preserve"> </t>
        </is>
      </c>
    </row>
    <row r="118">
      <c r="A118" s="4" t="inlineStr">
        <is>
          <t>Warrant liability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7100000</v>
      </c>
      <c r="K118" s="4" t="inlineStr">
        <is>
          <t xml:space="preserve"> </t>
        </is>
      </c>
      <c r="L118" s="4" t="inlineStr">
        <is>
          <t xml:space="preserve"> </t>
        </is>
      </c>
      <c r="M118" s="4" t="inlineStr">
        <is>
          <t xml:space="preserve"> </t>
        </is>
      </c>
    </row>
    <row r="119">
      <c r="A119" s="4" t="inlineStr">
        <is>
          <t>Expected term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1 year 8 months 8 days</t>
        </is>
      </c>
      <c r="K119" s="4" t="inlineStr">
        <is>
          <t xml:space="preserve"> </t>
        </is>
      </c>
      <c r="L119" s="4" t="inlineStr">
        <is>
          <t xml:space="preserve"> </t>
        </is>
      </c>
      <c r="M119" s="4" t="inlineStr">
        <is>
          <t xml:space="preserve"> </t>
        </is>
      </c>
    </row>
    <row r="120">
      <c r="A120" s="4" t="inlineStr">
        <is>
          <t>Risk fre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0" t="n">
        <v>0.045</v>
      </c>
      <c r="K120" s="4" t="inlineStr">
        <is>
          <t xml:space="preserve"> </t>
        </is>
      </c>
      <c r="L120" s="4" t="inlineStr">
        <is>
          <t xml:space="preserve"> </t>
        </is>
      </c>
      <c r="M120" s="4" t="inlineStr">
        <is>
          <t xml:space="preserve"> </t>
        </is>
      </c>
    </row>
    <row r="121">
      <c r="A121" s="4" t="inlineStr">
        <is>
          <t>Expected volat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9" t="n">
        <v>1</v>
      </c>
      <c r="K121" s="4" t="inlineStr">
        <is>
          <t xml:space="preserve"> </t>
        </is>
      </c>
      <c r="L121" s="4" t="inlineStr">
        <is>
          <t xml:space="preserve"> </t>
        </is>
      </c>
      <c r="M121" s="4" t="inlineStr">
        <is>
          <t xml:space="preserve"> </t>
        </is>
      </c>
    </row>
    <row r="122">
      <c r="A122" s="4" t="inlineStr">
        <is>
          <t>Expected dividend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0</v>
      </c>
      <c r="K122" s="4" t="inlineStr">
        <is>
          <t xml:space="preserve"> </t>
        </is>
      </c>
      <c r="L122" s="4" t="inlineStr">
        <is>
          <t xml:space="preserve"> </t>
        </is>
      </c>
      <c r="M122" s="4" t="inlineStr">
        <is>
          <t xml:space="preserve"> </t>
        </is>
      </c>
    </row>
    <row r="123">
      <c r="A123" s="4" t="inlineStr">
        <is>
          <t>Fair value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00000</v>
      </c>
      <c r="K123" s="4" t="inlineStr">
        <is>
          <t xml:space="preserve"> </t>
        </is>
      </c>
      <c r="L123" s="4" t="inlineStr">
        <is>
          <t xml:space="preserve"> </t>
        </is>
      </c>
      <c r="M123" s="4" t="inlineStr">
        <is>
          <t xml:space="preserve"> </t>
        </is>
      </c>
    </row>
    <row r="124">
      <c r="A124" s="4" t="inlineStr">
        <is>
          <t>Tranche A and Tranche B Common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Temporary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ale of stock, shares</t>
        </is>
      </c>
      <c r="B126" s="4" t="inlineStr">
        <is>
          <t xml:space="preserve"> </t>
        </is>
      </c>
      <c r="C126" s="4" t="inlineStr">
        <is>
          <t xml:space="preserve"> </t>
        </is>
      </c>
      <c r="D126" s="4" t="inlineStr">
        <is>
          <t xml:space="preserve"> </t>
        </is>
      </c>
      <c r="E126" s="4" t="inlineStr">
        <is>
          <t xml:space="preserve"> </t>
        </is>
      </c>
      <c r="F126" s="5" t="n">
        <v>264605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ranche 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Temporary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air value of warrant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00000</v>
      </c>
      <c r="K129" s="4" t="inlineStr">
        <is>
          <t xml:space="preserve"> </t>
        </is>
      </c>
      <c r="L129" s="4" t="inlineStr">
        <is>
          <t xml:space="preserve"> </t>
        </is>
      </c>
      <c r="M129" s="4" t="inlineStr">
        <is>
          <t xml:space="preserve"> </t>
        </is>
      </c>
    </row>
    <row r="130">
      <c r="A130" s="4" t="inlineStr">
        <is>
          <t>Warrant liability 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100000</v>
      </c>
      <c r="K130" s="4" t="inlineStr">
        <is>
          <t xml:space="preserve"> </t>
        </is>
      </c>
      <c r="L130" s="4" t="inlineStr">
        <is>
          <t xml:space="preserve"> </t>
        </is>
      </c>
      <c r="M130" s="4" t="inlineStr">
        <is>
          <t xml:space="preserve"> </t>
        </is>
      </c>
    </row>
    <row r="131">
      <c r="A131" s="4" t="inlineStr">
        <is>
          <t>Expected term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5 years</t>
        </is>
      </c>
      <c r="K131" s="4" t="inlineStr">
        <is>
          <t xml:space="preserve"> </t>
        </is>
      </c>
      <c r="L131" s="4" t="inlineStr">
        <is>
          <t xml:space="preserve"> </t>
        </is>
      </c>
      <c r="M131" s="4" t="inlineStr">
        <is>
          <t xml:space="preserve"> </t>
        </is>
      </c>
    </row>
    <row r="132">
      <c r="A132" s="4" t="inlineStr">
        <is>
          <t>Risk free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0.04</v>
      </c>
      <c r="K132" s="4" t="inlineStr">
        <is>
          <t xml:space="preserve"> </t>
        </is>
      </c>
      <c r="L132" s="4" t="inlineStr">
        <is>
          <t xml:space="preserve"> </t>
        </is>
      </c>
      <c r="M132" s="4" t="inlineStr">
        <is>
          <t xml:space="preserve"> </t>
        </is>
      </c>
    </row>
    <row r="133">
      <c r="A133" s="4" t="inlineStr">
        <is>
          <t>Expected volat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9" t="n">
        <v>1</v>
      </c>
      <c r="K133" s="4" t="inlineStr">
        <is>
          <t xml:space="preserve"> </t>
        </is>
      </c>
      <c r="L133" s="4" t="inlineStr">
        <is>
          <t xml:space="preserve"> </t>
        </is>
      </c>
      <c r="M133" s="4" t="inlineStr">
        <is>
          <t xml:space="preserve"> </t>
        </is>
      </c>
    </row>
    <row r="134">
      <c r="A134" s="4" t="inlineStr">
        <is>
          <t>Fair value of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900000</v>
      </c>
      <c r="K134" s="4" t="inlineStr">
        <is>
          <t xml:space="preserve"> </t>
        </is>
      </c>
      <c r="L134" s="4" t="inlineStr">
        <is>
          <t xml:space="preserve"> </t>
        </is>
      </c>
      <c r="M134" s="4" t="inlineStr">
        <is>
          <t xml:space="preserve"> </t>
        </is>
      </c>
    </row>
    <row r="135">
      <c r="A135" s="4" t="inlineStr">
        <is>
          <t>Tranche 1 |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Temporary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Exercise price of warrant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8" t="n">
        <v>2.32</v>
      </c>
      <c r="M137" s="4" t="inlineStr">
        <is>
          <t xml:space="preserve"> </t>
        </is>
      </c>
    </row>
    <row r="138">
      <c r="A138" s="4" t="inlineStr">
        <is>
          <t>Number of warrants converted to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641163</v>
      </c>
      <c r="M138" s="4" t="inlineStr">
        <is>
          <t xml:space="preserve"> </t>
        </is>
      </c>
    </row>
    <row r="139">
      <c r="A139" s="4" t="inlineStr">
        <is>
          <t>Warrants issued to purchase shars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641163</v>
      </c>
      <c r="M139" s="4" t="inlineStr">
        <is>
          <t xml:space="preserve"> </t>
        </is>
      </c>
    </row>
    <row r="140">
      <c r="A140" s="4" t="inlineStr">
        <is>
          <t>Warrants expiration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Feb. 28,  2030</t>
        </is>
      </c>
      <c r="M140" s="4" t="inlineStr">
        <is>
          <t xml:space="preserve"> </t>
        </is>
      </c>
    </row>
    <row r="141">
      <c r="A141" s="4" t="inlineStr">
        <is>
          <t>Post Merger Transaction | Officers and Directo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Temporary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Exercise price of warrant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8" t="n">
        <v>10.42</v>
      </c>
      <c r="J143" s="4" t="inlineStr">
        <is>
          <t xml:space="preserve"> </t>
        </is>
      </c>
      <c r="K143" s="4" t="inlineStr">
        <is>
          <t xml:space="preserve"> </t>
        </is>
      </c>
      <c r="L143" s="4" t="inlineStr">
        <is>
          <t xml:space="preserve"> </t>
        </is>
      </c>
      <c r="M143" s="4" t="inlineStr">
        <is>
          <t xml:space="preserve"> </t>
        </is>
      </c>
    </row>
    <row r="144">
      <c r="A144" s="4" t="inlineStr">
        <is>
          <t>Number of warrants converted to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4313</v>
      </c>
      <c r="J144" s="4" t="inlineStr">
        <is>
          <t xml:space="preserve"> </t>
        </is>
      </c>
      <c r="K144" s="4" t="inlineStr">
        <is>
          <t xml:space="preserve"> </t>
        </is>
      </c>
      <c r="L144" s="4" t="inlineStr">
        <is>
          <t xml:space="preserve"> </t>
        </is>
      </c>
      <c r="M144" s="4" t="inlineStr">
        <is>
          <t xml:space="preserve"> </t>
        </is>
      </c>
    </row>
    <row r="145">
      <c r="A145" s="4" t="inlineStr">
        <is>
          <t>Warrants issued to purchase shars of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4313</v>
      </c>
      <c r="J145" s="4" t="inlineStr">
        <is>
          <t xml:space="preserve"> </t>
        </is>
      </c>
      <c r="K145" s="4" t="inlineStr">
        <is>
          <t xml:space="preserve"> </t>
        </is>
      </c>
      <c r="L145" s="4" t="inlineStr">
        <is>
          <t xml:space="preserve"> </t>
        </is>
      </c>
      <c r="M145" s="4" t="inlineStr">
        <is>
          <t xml:space="preserve"> </t>
        </is>
      </c>
    </row>
  </sheetData>
  <mergeCells count="3">
    <mergeCell ref="J1:K1"/>
    <mergeCell ref="G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D1" s="2" t="inlineStr">
        <is>
          <t>3 Months Ended</t>
        </is>
      </c>
    </row>
    <row r="2">
      <c r="B2" s="2" t="inlineStr">
        <is>
          <t>Jan. 01, 2025</t>
        </is>
      </c>
      <c r="C2" s="2" t="inlineStr">
        <is>
          <t>Jan. 01, 2024</t>
        </is>
      </c>
      <c r="D2" s="2" t="inlineStr">
        <is>
          <t>Sep. 30, 2025</t>
        </is>
      </c>
      <c r="E2" s="2" t="inlineStr">
        <is>
          <t>Mar. 31, 2025</t>
        </is>
      </c>
      <c r="F2" s="2" t="inlineStr">
        <is>
          <t>Mar. 31, 2024</t>
        </is>
      </c>
      <c r="G2" s="2" t="inlineStr">
        <is>
          <t>Dec. 31, 2024</t>
        </is>
      </c>
      <c r="H2" s="2" t="inlineStr">
        <is>
          <t>Mar. 28, 2024</t>
        </is>
      </c>
      <c r="I2" s="2" t="inlineStr">
        <is>
          <t>Mar. 2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reserved for future issuance</t>
        </is>
      </c>
      <c r="B4" s="4" t="inlineStr">
        <is>
          <t xml:space="preserve"> </t>
        </is>
      </c>
      <c r="C4" s="4" t="inlineStr">
        <is>
          <t xml:space="preserve"> </t>
        </is>
      </c>
      <c r="D4" s="4" t="inlineStr">
        <is>
          <t xml:space="preserve"> </t>
        </is>
      </c>
      <c r="E4" s="5" t="n">
        <v>8609952</v>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13971990</v>
      </c>
      <c r="F5" s="4" t="inlineStr">
        <is>
          <t xml:space="preserve"> </t>
        </is>
      </c>
      <c r="G5" s="5" t="n">
        <v>13481917</v>
      </c>
      <c r="H5" s="4" t="inlineStr">
        <is>
          <t xml:space="preserve"> </t>
        </is>
      </c>
      <c r="I5" s="4" t="inlineStr">
        <is>
          <t xml:space="preserve"> </t>
        </is>
      </c>
    </row>
    <row r="6">
      <c r="A6" s="4" t="inlineStr">
        <is>
          <t>Number of options, granted</t>
        </is>
      </c>
      <c r="B6" s="4" t="inlineStr">
        <is>
          <t xml:space="preserve"> </t>
        </is>
      </c>
      <c r="C6" s="4" t="inlineStr">
        <is>
          <t xml:space="preserve"> </t>
        </is>
      </c>
      <c r="D6" s="4" t="inlineStr">
        <is>
          <t xml:space="preserve"> </t>
        </is>
      </c>
      <c r="E6" s="5" t="n">
        <v>35000</v>
      </c>
      <c r="F6" s="4" t="inlineStr">
        <is>
          <t xml:space="preserve"> </t>
        </is>
      </c>
      <c r="G6" s="4" t="inlineStr">
        <is>
          <t xml:space="preserve"> </t>
        </is>
      </c>
      <c r="H6" s="4" t="inlineStr">
        <is>
          <t xml:space="preserve"> </t>
        </is>
      </c>
      <c r="I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grant date fair value of RSUs vested</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2020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unavailable for grant (shares)</t>
        </is>
      </c>
      <c r="B12" s="4" t="inlineStr">
        <is>
          <t xml:space="preserve"> </t>
        </is>
      </c>
      <c r="C12" s="4" t="inlineStr">
        <is>
          <t xml:space="preserve"> </t>
        </is>
      </c>
      <c r="D12" s="4" t="inlineStr">
        <is>
          <t xml:space="preserve"> </t>
        </is>
      </c>
      <c r="E12" s="5" t="n">
        <v>1473250</v>
      </c>
      <c r="F12" s="4" t="inlineStr">
        <is>
          <t xml:space="preserve"> </t>
        </is>
      </c>
      <c r="G12" s="4" t="inlineStr">
        <is>
          <t xml:space="preserve"> </t>
        </is>
      </c>
      <c r="H12" s="4" t="inlineStr">
        <is>
          <t xml:space="preserve"> </t>
        </is>
      </c>
      <c r="I12" s="4" t="inlineStr">
        <is>
          <t xml:space="preserve"> </t>
        </is>
      </c>
    </row>
    <row r="13">
      <c r="A13" s="4" t="inlineStr">
        <is>
          <t>2006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Award vesting rights, percentage</t>
        </is>
      </c>
      <c r="B16" s="4" t="inlineStr">
        <is>
          <t xml:space="preserve"> </t>
        </is>
      </c>
      <c r="C16" s="4" t="inlineStr">
        <is>
          <t xml:space="preserve"> </t>
        </is>
      </c>
      <c r="D16" s="4" t="inlineStr">
        <is>
          <t xml:space="preserve"> </t>
        </is>
      </c>
      <c r="E16" s="9" t="n">
        <v>0.25</v>
      </c>
      <c r="F16" s="4" t="inlineStr">
        <is>
          <t xml:space="preserve"> </t>
        </is>
      </c>
      <c r="G16" s="4" t="inlineStr">
        <is>
          <t xml:space="preserve"> </t>
        </is>
      </c>
      <c r="H16" s="4" t="inlineStr">
        <is>
          <t xml:space="preserve"> </t>
        </is>
      </c>
      <c r="I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6 months</t>
        </is>
      </c>
      <c r="F18" s="4" t="inlineStr">
        <is>
          <t xml:space="preserve"> </t>
        </is>
      </c>
      <c r="G18" s="4" t="inlineStr">
        <is>
          <t xml:space="preserve"> </t>
        </is>
      </c>
      <c r="H18" s="4" t="inlineStr">
        <is>
          <t xml:space="preserve"> </t>
        </is>
      </c>
      <c r="I18" s="4" t="inlineStr">
        <is>
          <t xml:space="preserve"> </t>
        </is>
      </c>
    </row>
    <row r="19">
      <c r="A19" s="4" t="inlineStr">
        <is>
          <t>2023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reserved for future issuance</t>
        </is>
      </c>
      <c r="B21" s="5" t="n">
        <v>674095</v>
      </c>
      <c r="C21" s="4" t="inlineStr">
        <is>
          <t xml:space="preserve"> </t>
        </is>
      </c>
      <c r="D21" s="4" t="inlineStr">
        <is>
          <t xml:space="preserve"> </t>
        </is>
      </c>
      <c r="E21" s="5" t="n">
        <v>1473250</v>
      </c>
      <c r="F21" s="4" t="inlineStr">
        <is>
          <t xml:space="preserve"> </t>
        </is>
      </c>
      <c r="G21" s="4" t="inlineStr">
        <is>
          <t xml:space="preserve"> </t>
        </is>
      </c>
      <c r="H21" s="5" t="n">
        <v>1500000</v>
      </c>
      <c r="I21" s="5" t="n">
        <v>1000000</v>
      </c>
    </row>
    <row r="22">
      <c r="A22" s="4" t="inlineStr">
        <is>
          <t>Percentage of aggregate number of shares of common stock outstanding on last day of preceding year added to plan</t>
        </is>
      </c>
      <c r="B22" s="4" t="inlineStr">
        <is>
          <t xml:space="preserve"> </t>
        </is>
      </c>
      <c r="C22" s="4" t="inlineStr">
        <is>
          <t xml:space="preserve"> </t>
        </is>
      </c>
      <c r="D22" s="4" t="inlineStr">
        <is>
          <t xml:space="preserve"> </t>
        </is>
      </c>
      <c r="E22" s="9" t="n">
        <v>0.05</v>
      </c>
      <c r="F22" s="4" t="inlineStr">
        <is>
          <t xml:space="preserve"> </t>
        </is>
      </c>
      <c r="G22" s="4" t="inlineStr">
        <is>
          <t xml:space="preserve"> </t>
        </is>
      </c>
      <c r="H22" s="4" t="inlineStr">
        <is>
          <t xml:space="preserve"> </t>
        </is>
      </c>
      <c r="I22" s="4" t="inlineStr">
        <is>
          <t xml:space="preserve"> </t>
        </is>
      </c>
    </row>
    <row r="23">
      <c r="A23" s="4" t="inlineStr">
        <is>
          <t>Increase in number of shares reserved for issuance</t>
        </is>
      </c>
      <c r="B23" s="4" t="inlineStr">
        <is>
          <t xml:space="preserve"> </t>
        </is>
      </c>
      <c r="C23" s="5" t="n">
        <v>2877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reserved for future issuance</t>
        </is>
      </c>
      <c r="B26" s="4" t="inlineStr">
        <is>
          <t xml:space="preserve"> </t>
        </is>
      </c>
      <c r="C26" s="4" t="inlineStr">
        <is>
          <t xml:space="preserve"> </t>
        </is>
      </c>
      <c r="D26" s="4" t="inlineStr">
        <is>
          <t xml:space="preserve"> </t>
        </is>
      </c>
      <c r="E26" s="5" t="n">
        <v>257364</v>
      </c>
      <c r="F26" s="4" t="inlineStr">
        <is>
          <t xml:space="preserve"> </t>
        </is>
      </c>
      <c r="G26" s="4" t="inlineStr">
        <is>
          <t xml:space="preserve"> </t>
        </is>
      </c>
      <c r="H26" s="4" t="inlineStr">
        <is>
          <t xml:space="preserve"> </t>
        </is>
      </c>
      <c r="I26" s="4" t="inlineStr">
        <is>
          <t xml:space="preserve"> </t>
        </is>
      </c>
    </row>
    <row r="27">
      <c r="A27" s="4" t="inlineStr">
        <is>
          <t>Common stock shares reserved for future issuance, initial</t>
        </is>
      </c>
      <c r="B27" s="4" t="inlineStr">
        <is>
          <t xml:space="preserve"> </t>
        </is>
      </c>
      <c r="C27" s="4" t="inlineStr">
        <is>
          <t xml:space="preserve"> </t>
        </is>
      </c>
      <c r="D27" s="4" t="inlineStr">
        <is>
          <t xml:space="preserve"> </t>
        </is>
      </c>
      <c r="E27" s="5" t="n">
        <v>65000</v>
      </c>
      <c r="F27" s="4" t="inlineStr">
        <is>
          <t xml:space="preserve"> </t>
        </is>
      </c>
      <c r="G27" s="4" t="inlineStr">
        <is>
          <t xml:space="preserve"> </t>
        </is>
      </c>
      <c r="H27" s="4" t="inlineStr">
        <is>
          <t xml:space="preserve"> </t>
        </is>
      </c>
      <c r="I27" s="4" t="inlineStr">
        <is>
          <t xml:space="preserve"> </t>
        </is>
      </c>
    </row>
    <row r="28">
      <c r="A28" s="4" t="inlineStr">
        <is>
          <t>Weighted average fair value options, granted</t>
        </is>
      </c>
      <c r="B28" s="4" t="inlineStr">
        <is>
          <t xml:space="preserve"> </t>
        </is>
      </c>
      <c r="C28" s="4" t="inlineStr">
        <is>
          <t xml:space="preserve"> </t>
        </is>
      </c>
      <c r="D28" s="4" t="inlineStr">
        <is>
          <t xml:space="preserve"> </t>
        </is>
      </c>
      <c r="E28" s="8" t="n">
        <v>2.36</v>
      </c>
      <c r="F28" s="8" t="n">
        <v>4.16</v>
      </c>
      <c r="G28" s="4" t="inlineStr">
        <is>
          <t xml:space="preserve"> </t>
        </is>
      </c>
      <c r="H28" s="4" t="inlineStr">
        <is>
          <t xml:space="preserve"> </t>
        </is>
      </c>
      <c r="I28" s="4" t="inlineStr">
        <is>
          <t xml:space="preserve"> </t>
        </is>
      </c>
    </row>
    <row r="29">
      <c r="A29" s="4" t="inlineStr">
        <is>
          <t>Total fair value of shares vested</t>
        </is>
      </c>
      <c r="B29" s="4" t="inlineStr">
        <is>
          <t xml:space="preserve"> </t>
        </is>
      </c>
      <c r="C29" s="4" t="inlineStr">
        <is>
          <t xml:space="preserve"> </t>
        </is>
      </c>
      <c r="D29" s="6" t="n">
        <v>500000</v>
      </c>
      <c r="E29" s="4" t="inlineStr">
        <is>
          <t xml:space="preserve"> </t>
        </is>
      </c>
      <c r="F29" s="6" t="n">
        <v>300000</v>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195000</v>
      </c>
      <c r="F30" s="4" t="inlineStr">
        <is>
          <t xml:space="preserve"> </t>
        </is>
      </c>
      <c r="G30" s="4" t="inlineStr">
        <is>
          <t xml:space="preserve"> </t>
        </is>
      </c>
      <c r="H30" s="4" t="inlineStr">
        <is>
          <t xml:space="preserve"> </t>
        </is>
      </c>
      <c r="I30" s="4" t="inlineStr">
        <is>
          <t xml:space="preserve"> </t>
        </is>
      </c>
    </row>
    <row r="31">
      <c r="A31" s="4" t="inlineStr">
        <is>
          <t>Percentage of aggregate number of shares of common stock outstanding on last day of preceding year added to plan</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c r="I31" s="4" t="inlineStr">
        <is>
          <t xml:space="preserve"> </t>
        </is>
      </c>
    </row>
    <row r="32">
      <c r="A32" s="4" t="inlineStr">
        <is>
          <t>Number of shares unavailable for grant (shares)</t>
        </is>
      </c>
      <c r="B32" s="4" t="inlineStr">
        <is>
          <t xml:space="preserve"> </t>
        </is>
      </c>
      <c r="C32" s="4" t="inlineStr">
        <is>
          <t xml:space="preserve"> </t>
        </is>
      </c>
      <c r="D32" s="4" t="inlineStr">
        <is>
          <t xml:space="preserve"> </t>
        </is>
      </c>
      <c r="E32" s="5" t="n">
        <v>257364</v>
      </c>
      <c r="F32" s="4" t="inlineStr">
        <is>
          <t xml:space="preserve"> </t>
        </is>
      </c>
      <c r="G32" s="4" t="inlineStr">
        <is>
          <t xml:space="preserve"> </t>
        </is>
      </c>
      <c r="H32" s="4" t="inlineStr">
        <is>
          <t xml:space="preserve"> </t>
        </is>
      </c>
      <c r="I32" s="4" t="inlineStr">
        <is>
          <t xml:space="preserve"> </t>
        </is>
      </c>
    </row>
    <row r="33">
      <c r="A33" s="4" t="inlineStr">
        <is>
          <t>Increase in number of shares reserved for issuance</t>
        </is>
      </c>
      <c r="B33" s="5" t="n">
        <v>134819</v>
      </c>
      <c r="C33" s="5" t="n">
        <v>575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Total unrecognized stock-based compensation expenses related to outstanding unvested stock awards</t>
        </is>
      </c>
      <c r="B35" s="4" t="inlineStr">
        <is>
          <t xml:space="preserve"> </t>
        </is>
      </c>
      <c r="C35" s="4" t="inlineStr">
        <is>
          <t xml:space="preserve"> </t>
        </is>
      </c>
      <c r="D35" s="4" t="inlineStr">
        <is>
          <t xml:space="preserve"> </t>
        </is>
      </c>
      <c r="E35" s="6" t="n">
        <v>4200000</v>
      </c>
      <c r="F35" s="4" t="inlineStr">
        <is>
          <t xml:space="preserve"> </t>
        </is>
      </c>
      <c r="G35" s="4" t="inlineStr">
        <is>
          <t xml:space="preserve"> </t>
        </is>
      </c>
      <c r="H35" s="4" t="inlineStr">
        <is>
          <t xml:space="preserve"> </t>
        </is>
      </c>
      <c r="I35" s="4" t="inlineStr">
        <is>
          <t xml:space="preserve"> </t>
        </is>
      </c>
    </row>
    <row r="36">
      <c r="A36" s="4" t="inlineStr">
        <is>
          <t>Total unrecognized stock-based compensation expenses related to outstanding unvested stock awards weighted-average term of recognition</t>
        </is>
      </c>
      <c r="B36" s="4" t="inlineStr">
        <is>
          <t xml:space="preserve"> </t>
        </is>
      </c>
      <c r="C36" s="4" t="inlineStr">
        <is>
          <t xml:space="preserve"> </t>
        </is>
      </c>
      <c r="D36" s="4" t="inlineStr">
        <is>
          <t xml:space="preserve"> </t>
        </is>
      </c>
      <c r="E36" s="4" t="inlineStr">
        <is>
          <t>2 years 7 months 6 days</t>
        </is>
      </c>
      <c r="F36" s="4" t="inlineStr">
        <is>
          <t xml:space="preserve"> </t>
        </is>
      </c>
      <c r="G36" s="4" t="inlineStr">
        <is>
          <t xml:space="preserve"> </t>
        </is>
      </c>
      <c r="H36" s="4" t="inlineStr">
        <is>
          <t xml:space="preserve"> </t>
        </is>
      </c>
      <c r="I36" s="4" t="inlineStr">
        <is>
          <t xml:space="preserve"> </t>
        </is>
      </c>
    </row>
    <row r="37">
      <c r="A37" s="4" t="inlineStr">
        <is>
          <t>Number of options, granted</t>
        </is>
      </c>
      <c r="B37" s="4" t="inlineStr">
        <is>
          <t xml:space="preserve"> </t>
        </is>
      </c>
      <c r="C37" s="4" t="inlineStr">
        <is>
          <t xml:space="preserve"> </t>
        </is>
      </c>
      <c r="D37" s="4" t="inlineStr">
        <is>
          <t xml:space="preserve"> </t>
        </is>
      </c>
      <c r="E37" s="5" t="n">
        <v>35000</v>
      </c>
      <c r="F37" s="4" t="inlineStr">
        <is>
          <t xml:space="preserve"> </t>
        </is>
      </c>
      <c r="G37" s="4" t="inlineStr">
        <is>
          <t xml:space="preserve"> </t>
        </is>
      </c>
      <c r="H37" s="4" t="inlineStr">
        <is>
          <t xml:space="preserve"> </t>
        </is>
      </c>
      <c r="I37"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224</v>
      </c>
      <c r="C4" s="6" t="n">
        <v>2944</v>
      </c>
    </row>
    <row r="5">
      <c r="A5" s="4" t="inlineStr">
        <is>
          <t>General and administrative</t>
        </is>
      </c>
      <c r="B5" s="5" t="n">
        <v>2273</v>
      </c>
      <c r="C5" s="5" t="n">
        <v>2823</v>
      </c>
    </row>
    <row r="6">
      <c r="A6" s="4" t="inlineStr">
        <is>
          <t>Total operating expenses</t>
        </is>
      </c>
      <c r="B6" s="5" t="n">
        <v>6497</v>
      </c>
      <c r="C6" s="5" t="n">
        <v>5767</v>
      </c>
    </row>
    <row r="7">
      <c r="A7" s="4" t="inlineStr">
        <is>
          <t>Loss from operations</t>
        </is>
      </c>
      <c r="B7" s="5" t="n">
        <v>-6497</v>
      </c>
      <c r="C7" s="5" t="n">
        <v>-5767</v>
      </c>
    </row>
    <row r="8">
      <c r="A8" s="4" t="inlineStr">
        <is>
          <t>Change in fair value of financial instruments</t>
        </is>
      </c>
      <c r="B8" s="5" t="n">
        <v>1700</v>
      </c>
      <c r="C8" s="5" t="n">
        <v>5590</v>
      </c>
    </row>
    <row r="9">
      <c r="A9" s="4" t="inlineStr">
        <is>
          <t>Interest income</t>
        </is>
      </c>
      <c r="B9" s="5" t="n">
        <v>202</v>
      </c>
      <c r="C9" s="5" t="n">
        <v>307</v>
      </c>
    </row>
    <row r="10">
      <c r="A10" s="4" t="inlineStr">
        <is>
          <t>Interest expense</t>
        </is>
      </c>
      <c r="B10" s="5" t="n">
        <v>-447</v>
      </c>
      <c r="C10" s="5" t="n">
        <v>0</v>
      </c>
    </row>
    <row r="11">
      <c r="A11" s="4" t="inlineStr">
        <is>
          <t>Total other income</t>
        </is>
      </c>
      <c r="B11" s="5" t="n">
        <v>1455</v>
      </c>
      <c r="C11" s="5" t="n">
        <v>5897</v>
      </c>
    </row>
    <row r="12">
      <c r="A12" s="4" t="inlineStr">
        <is>
          <t>Net (loss) income</t>
        </is>
      </c>
      <c r="B12" s="6" t="n">
        <v>-5042</v>
      </c>
      <c r="C12" s="6" t="n">
        <v>130</v>
      </c>
    </row>
    <row r="13">
      <c r="A13" s="3" t="inlineStr">
        <is>
          <t>Earnings per share</t>
        </is>
      </c>
      <c r="B13" s="4" t="inlineStr">
        <is>
          <t xml:space="preserve"> </t>
        </is>
      </c>
      <c r="C13" s="4" t="inlineStr">
        <is>
          <t xml:space="preserve"> </t>
        </is>
      </c>
    </row>
    <row r="14">
      <c r="A14" s="4" t="inlineStr">
        <is>
          <t>Basic</t>
        </is>
      </c>
      <c r="B14" s="8" t="n">
        <v>-0.36</v>
      </c>
      <c r="C14" s="8" t="n">
        <v>0.01</v>
      </c>
    </row>
    <row r="15">
      <c r="A15" s="4" t="inlineStr">
        <is>
          <t>Diluted</t>
        </is>
      </c>
      <c r="B15" s="8" t="n">
        <v>-0.36</v>
      </c>
      <c r="C15" s="8" t="n">
        <v>0.01</v>
      </c>
    </row>
    <row r="16">
      <c r="A16" s="3" t="inlineStr">
        <is>
          <t>Shares used in computing earnings per share</t>
        </is>
      </c>
      <c r="B16" s="4" t="inlineStr">
        <is>
          <t xml:space="preserve"> </t>
        </is>
      </c>
      <c r="C16" s="4" t="inlineStr">
        <is>
          <t xml:space="preserve"> </t>
        </is>
      </c>
    </row>
    <row r="17">
      <c r="A17" s="4" t="inlineStr">
        <is>
          <t>Basic</t>
        </is>
      </c>
      <c r="B17" s="5" t="n">
        <v>14121569</v>
      </c>
      <c r="C17" s="5" t="n">
        <v>9754517</v>
      </c>
    </row>
    <row r="18">
      <c r="A18" s="4" t="inlineStr">
        <is>
          <t>Diluted</t>
        </is>
      </c>
      <c r="B18" s="5" t="n">
        <v>14121569</v>
      </c>
      <c r="C18" s="5" t="n">
        <v>100474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t>
        </is>
      </c>
      <c r="B4" s="5" t="n">
        <v>2824443</v>
      </c>
      <c r="C4" s="4" t="inlineStr">
        <is>
          <t xml:space="preserve"> </t>
        </is>
      </c>
    </row>
    <row r="5">
      <c r="A5" s="4" t="inlineStr">
        <is>
          <t>Number of options, granted</t>
        </is>
      </c>
      <c r="B5" s="5" t="n">
        <v>35000</v>
      </c>
      <c r="C5" s="4" t="inlineStr">
        <is>
          <t xml:space="preserve"> </t>
        </is>
      </c>
    </row>
    <row r="6">
      <c r="A6" s="4" t="inlineStr">
        <is>
          <t>Number of options, cancelled</t>
        </is>
      </c>
      <c r="B6" s="5" t="n">
        <v>-13889</v>
      </c>
      <c r="C6" s="4" t="inlineStr">
        <is>
          <t xml:space="preserve"> </t>
        </is>
      </c>
    </row>
    <row r="7">
      <c r="A7" s="4" t="inlineStr">
        <is>
          <t>Number of options, outstanding</t>
        </is>
      </c>
      <c r="B7" s="5" t="n">
        <v>2845554</v>
      </c>
      <c r="C7" s="5" t="n">
        <v>2824443</v>
      </c>
    </row>
    <row r="8">
      <c r="A8" s="4" t="inlineStr">
        <is>
          <t>Number of options, vested and exercisable</t>
        </is>
      </c>
      <c r="B8" s="5" t="n">
        <v>1497856</v>
      </c>
      <c r="C8" s="4" t="inlineStr">
        <is>
          <t xml:space="preserve"> </t>
        </is>
      </c>
    </row>
    <row r="9">
      <c r="A9" s="4" t="inlineStr">
        <is>
          <t>Weighted average exercise price, outstanding</t>
        </is>
      </c>
      <c r="B9" s="8" t="n">
        <v>5.51</v>
      </c>
      <c r="C9" s="4" t="inlineStr">
        <is>
          <t xml:space="preserve"> </t>
        </is>
      </c>
    </row>
    <row r="10">
      <c r="A10" s="4" t="inlineStr">
        <is>
          <t>Weighted average exercise price, granted</t>
        </is>
      </c>
      <c r="B10" s="13" t="n">
        <v>2.77</v>
      </c>
      <c r="C10" s="4" t="inlineStr">
        <is>
          <t xml:space="preserve"> </t>
        </is>
      </c>
    </row>
    <row r="11">
      <c r="A11" s="4" t="inlineStr">
        <is>
          <t>Weighted average exercise price, cancelled</t>
        </is>
      </c>
      <c r="B11" s="13" t="n">
        <v>3.58</v>
      </c>
      <c r="C11" s="4" t="inlineStr">
        <is>
          <t xml:space="preserve"> </t>
        </is>
      </c>
    </row>
    <row r="12">
      <c r="A12" s="4" t="inlineStr">
        <is>
          <t>Weighted average exercise price, outstanding</t>
        </is>
      </c>
      <c r="B12" s="13" t="n">
        <v>5.48</v>
      </c>
      <c r="C12" s="8" t="n">
        <v>5.51</v>
      </c>
    </row>
    <row r="13">
      <c r="A13" s="4" t="inlineStr">
        <is>
          <t>Weighted average exercise price, options vested and exercisable</t>
        </is>
      </c>
      <c r="B13" s="8" t="n">
        <v>6.32</v>
      </c>
      <c r="C13" s="4" t="inlineStr">
        <is>
          <t xml:space="preserve"> </t>
        </is>
      </c>
    </row>
    <row r="14">
      <c r="A14" s="4" t="inlineStr">
        <is>
          <t>Weighted average remaining contractual term, outstanding</t>
        </is>
      </c>
      <c r="B14" s="4" t="inlineStr">
        <is>
          <t>7 years 10 months 2 days</t>
        </is>
      </c>
      <c r="C14" s="4" t="inlineStr">
        <is>
          <t>8 years 1 month 24 days</t>
        </is>
      </c>
    </row>
    <row r="15">
      <c r="A15" s="4" t="inlineStr">
        <is>
          <t>Weighted average remaining contractual term, granted</t>
        </is>
      </c>
      <c r="B15" s="8" t="n">
        <v>9.83</v>
      </c>
      <c r="C15" s="4" t="inlineStr">
        <is>
          <t xml:space="preserve"> </t>
        </is>
      </c>
    </row>
    <row r="16">
      <c r="A16" s="4" t="inlineStr">
        <is>
          <t>Weighted average remaining contractual term, options vested and exercisable</t>
        </is>
      </c>
      <c r="B16" s="4" t="inlineStr">
        <is>
          <t>6 years 10 months 13 days</t>
        </is>
      </c>
      <c r="C16" s="4" t="inlineStr">
        <is>
          <t xml:space="preserve"> </t>
        </is>
      </c>
    </row>
    <row r="17">
      <c r="A17" s="4" t="inlineStr">
        <is>
          <t>Aggregate intrinsic value, outstanding</t>
        </is>
      </c>
      <c r="B17" s="6" t="n">
        <v>2</v>
      </c>
      <c r="C17" s="6" t="n">
        <v>210</v>
      </c>
    </row>
    <row r="18">
      <c r="A18" s="4" t="inlineStr">
        <is>
          <t>Agrgregate intrinsic value, vested and exercisable</t>
        </is>
      </c>
      <c r="B18" s="6" t="n">
        <v>2</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chedule of Assumptions Using Black- Scholes to Estimated Fair value of the Stock Option Grant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 free interest rate</t>
        </is>
      </c>
      <c r="B4" s="10" t="n">
        <v>0.0316</v>
      </c>
      <c r="C4" s="10" t="n">
        <v>0.0294</v>
      </c>
    </row>
    <row r="5">
      <c r="A5" s="4" t="inlineStr">
        <is>
          <t>Expected volatility</t>
        </is>
      </c>
      <c r="B5" s="9" t="n">
        <v>0.97</v>
      </c>
      <c r="C5" s="9" t="n">
        <v>0.89</v>
      </c>
    </row>
    <row r="6">
      <c r="A6" s="4" t="inlineStr">
        <is>
          <t>Expected term (years)</t>
        </is>
      </c>
      <c r="B6" s="4" t="inlineStr">
        <is>
          <t>6 years 3 days</t>
        </is>
      </c>
      <c r="C6" s="4" t="inlineStr">
        <is>
          <t>6 years 3 months</t>
        </is>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Units (Details)</t>
        </is>
      </c>
      <c r="B1" s="2" t="inlineStr">
        <is>
          <t>Mar. 31, 2025 $ / shares shares</t>
        </is>
      </c>
    </row>
    <row r="2">
      <c r="A2" s="3" t="inlineStr">
        <is>
          <t>Share-Based Compensation Arrangement by Share-Based Payment Award [Line Items]</t>
        </is>
      </c>
      <c r="B2" s="4" t="inlineStr">
        <is>
          <t xml:space="preserve"> </t>
        </is>
      </c>
    </row>
    <row r="3">
      <c r="A3" s="4" t="inlineStr">
        <is>
          <t>Number of restricted stock units, outstanding ending balance</t>
        </is>
      </c>
      <c r="B3" s="5" t="n">
        <v>40000</v>
      </c>
    </row>
    <row r="4">
      <c r="A4" s="4" t="inlineStr">
        <is>
          <t>Restricted Stock Units</t>
        </is>
      </c>
      <c r="B4" s="4" t="inlineStr">
        <is>
          <t xml:space="preserve"> </t>
        </is>
      </c>
    </row>
    <row r="5">
      <c r="A5" s="3" t="inlineStr">
        <is>
          <t>Share-Based Compensation Arrangement by Share-Based Payment Award [Line Items]</t>
        </is>
      </c>
      <c r="B5" s="4" t="inlineStr">
        <is>
          <t xml:space="preserve"> </t>
        </is>
      </c>
    </row>
    <row r="6">
      <c r="A6" s="4" t="inlineStr">
        <is>
          <t>Number of restricted stock units, outstanding beginning balance</t>
        </is>
      </c>
      <c r="B6" s="5" t="n">
        <v>40000</v>
      </c>
    </row>
    <row r="7">
      <c r="A7" s="4" t="inlineStr">
        <is>
          <t>Number of restricted stock units, outstanding ending balance</t>
        </is>
      </c>
      <c r="B7" s="5" t="n">
        <v>40000</v>
      </c>
    </row>
    <row r="8">
      <c r="A8" s="4" t="inlineStr">
        <is>
          <t>Weighted average exercise price, outstanding beginning balance | $ / shares</t>
        </is>
      </c>
      <c r="B8" s="14" t="n">
        <v>3.5</v>
      </c>
    </row>
    <row r="9">
      <c r="A9" s="4" t="inlineStr">
        <is>
          <t>Weighted average exercise price, outstanding ending balance | $ / shares</t>
        </is>
      </c>
      <c r="B9" s="14"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for Options and RSUs Granted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549000</v>
      </c>
      <c r="C4" s="6" t="n">
        <v>41400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177000</v>
      </c>
      <c r="C7" s="5" t="n">
        <v>17100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372000</v>
      </c>
      <c r="C10" s="6" t="n">
        <v>243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Common Stock Reserved for Future Issuance (Details) - shares</t>
        </is>
      </c>
      <c r="B1" s="2" t="inlineStr">
        <is>
          <t>Mar. 31, 2025</t>
        </is>
      </c>
      <c r="C1" s="2" t="inlineStr">
        <is>
          <t>Jan. 01, 2025</t>
        </is>
      </c>
      <c r="D1" s="2" t="inlineStr">
        <is>
          <t>Dec. 31, 2024</t>
        </is>
      </c>
      <c r="E1" s="2" t="inlineStr">
        <is>
          <t>Mar. 28, 2024</t>
        </is>
      </c>
      <c r="F1" s="2" t="inlineStr">
        <is>
          <t>Mar. 2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warrants</t>
        </is>
      </c>
      <c r="B3" s="5" t="n">
        <v>3993784</v>
      </c>
      <c r="C3" s="4" t="inlineStr">
        <is>
          <t xml:space="preserve"> </t>
        </is>
      </c>
      <c r="D3" s="4" t="inlineStr">
        <is>
          <t xml:space="preserve"> </t>
        </is>
      </c>
      <c r="E3" s="4" t="inlineStr">
        <is>
          <t xml:space="preserve"> </t>
        </is>
      </c>
      <c r="F3" s="4" t="inlineStr">
        <is>
          <t xml:space="preserve"> </t>
        </is>
      </c>
    </row>
    <row r="4">
      <c r="A4" s="4" t="inlineStr">
        <is>
          <t>Stock options issued and outstanding</t>
        </is>
      </c>
      <c r="B4" s="5" t="n">
        <v>2845554</v>
      </c>
      <c r="C4" s="4" t="inlineStr">
        <is>
          <t xml:space="preserve"> </t>
        </is>
      </c>
      <c r="D4" s="5" t="n">
        <v>2824443</v>
      </c>
      <c r="E4" s="4" t="inlineStr">
        <is>
          <t xml:space="preserve"> </t>
        </is>
      </c>
      <c r="F4" s="4" t="inlineStr">
        <is>
          <t xml:space="preserve"> </t>
        </is>
      </c>
    </row>
    <row r="5">
      <c r="A5" s="4" t="inlineStr">
        <is>
          <t>Restricted stock units outstanding</t>
        </is>
      </c>
      <c r="B5" s="5" t="n">
        <v>40000</v>
      </c>
      <c r="C5" s="4" t="inlineStr">
        <is>
          <t xml:space="preserve"> </t>
        </is>
      </c>
      <c r="D5" s="4" t="inlineStr">
        <is>
          <t xml:space="preserve"> </t>
        </is>
      </c>
      <c r="E5" s="4" t="inlineStr">
        <is>
          <t xml:space="preserve"> </t>
        </is>
      </c>
      <c r="F5" s="4" t="inlineStr">
        <is>
          <t xml:space="preserve"> </t>
        </is>
      </c>
    </row>
    <row r="6">
      <c r="A6" s="4" t="inlineStr">
        <is>
          <t>Common stock shares reserved for future issuance</t>
        </is>
      </c>
      <c r="B6" s="5" t="n">
        <v>8609952</v>
      </c>
      <c r="C6" s="4" t="inlineStr">
        <is>
          <t xml:space="preserve"> </t>
        </is>
      </c>
      <c r="D6" s="4" t="inlineStr">
        <is>
          <t xml:space="preserve"> </t>
        </is>
      </c>
      <c r="E6" s="4" t="inlineStr">
        <is>
          <t xml:space="preserve"> </t>
        </is>
      </c>
      <c r="F6" s="4" t="inlineStr">
        <is>
          <t xml:space="preserve"> </t>
        </is>
      </c>
    </row>
    <row r="7">
      <c r="A7" s="4" t="inlineStr">
        <is>
          <t>2023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reserved for future issuance</t>
        </is>
      </c>
      <c r="B9" s="5" t="n">
        <v>1473250</v>
      </c>
      <c r="C9" s="5" t="n">
        <v>674095</v>
      </c>
      <c r="D9" s="4" t="inlineStr">
        <is>
          <t xml:space="preserve"> </t>
        </is>
      </c>
      <c r="E9" s="5" t="n">
        <v>1500000</v>
      </c>
      <c r="F9" s="5" t="n">
        <v>1000000</v>
      </c>
    </row>
    <row r="10">
      <c r="A10" s="4" t="inlineStr">
        <is>
          <t>2023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served for future issuance</t>
        </is>
      </c>
      <c r="B12" s="5" t="n">
        <v>257364</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55" customWidth="1" min="2" max="2"/>
    <col width="22" customWidth="1" min="3" max="3"/>
  </cols>
  <sheetData>
    <row r="1">
      <c r="A1" s="1" t="inlineStr">
        <is>
          <t>Commitments and Contingencies - Additional Information (Details)</t>
        </is>
      </c>
      <c r="B1" s="2" t="inlineStr">
        <is>
          <t>3 Months Ended</t>
        </is>
      </c>
    </row>
    <row r="2">
      <c r="B2" s="2" t="inlineStr">
        <is>
          <t>Mar. 31, 2025 USD ($) Contract</t>
        </is>
      </c>
      <c r="C2" s="2" t="inlineStr">
        <is>
          <t>Mar. 31, 2024 USD ($)</t>
        </is>
      </c>
    </row>
    <row r="3">
      <c r="A3" s="3" t="inlineStr">
        <is>
          <t>Loss Contingencies [Line Items]</t>
        </is>
      </c>
      <c r="B3" s="4" t="inlineStr">
        <is>
          <t xml:space="preserve"> </t>
        </is>
      </c>
      <c r="C3" s="4" t="inlineStr">
        <is>
          <t xml:space="preserve"> </t>
        </is>
      </c>
    </row>
    <row r="4">
      <c r="A4" s="4" t="inlineStr">
        <is>
          <t>Rent expenses</t>
        </is>
      </c>
      <c r="B4" s="6" t="n">
        <v>30000</v>
      </c>
      <c r="C4" s="6" t="n">
        <v>30000</v>
      </c>
    </row>
    <row r="5">
      <c r="A5" s="4" t="inlineStr">
        <is>
          <t>Lease Amendment Date</t>
        </is>
      </c>
      <c r="B5" s="4" t="inlineStr">
        <is>
          <t>2024-12</t>
        </is>
      </c>
      <c r="C5" s="4" t="inlineStr">
        <is>
          <t xml:space="preserve"> </t>
        </is>
      </c>
    </row>
    <row r="6">
      <c r="A6" s="4" t="inlineStr">
        <is>
          <t>Number of contract currently in effect | Contract</t>
        </is>
      </c>
      <c r="B6" s="5" t="n">
        <v>4</v>
      </c>
      <c r="C6" s="4" t="inlineStr">
        <is>
          <t xml:space="preserve"> </t>
        </is>
      </c>
    </row>
    <row r="7">
      <c r="A7" s="4" t="inlineStr">
        <is>
          <t>Unpaid cancellation and other related costs</t>
        </is>
      </c>
      <c r="B7" s="6" t="n">
        <v>0</v>
      </c>
      <c r="C7" s="4" t="inlineStr">
        <is>
          <t xml:space="preserve"> </t>
        </is>
      </c>
    </row>
    <row r="8">
      <c r="A8" s="4" t="inlineStr">
        <is>
          <t>Base rent</t>
        </is>
      </c>
      <c r="B8" s="6" t="n">
        <v>10500</v>
      </c>
      <c r="C8" s="4" t="inlineStr">
        <is>
          <t xml:space="preserve"> </t>
        </is>
      </c>
    </row>
    <row r="9">
      <c r="A9" s="4" t="inlineStr">
        <is>
          <t>Lease Executed Term</t>
        </is>
      </c>
      <c r="B9" s="4" t="inlineStr">
        <is>
          <t>executed for a twelve month term as of January 1, 2025</t>
        </is>
      </c>
      <c r="C9" s="4" t="inlineStr">
        <is>
          <t xml:space="preserve"> </t>
        </is>
      </c>
    </row>
    <row r="10">
      <c r="A10" s="4" t="inlineStr">
        <is>
          <t>Auxora</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ntractual obligation of contract in effect</t>
        </is>
      </c>
      <c r="B12" s="6" t="n">
        <v>700000</v>
      </c>
      <c r="C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s - Additional Information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es Contributions</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or benefit for income taxes</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Basic and Diluted Net (Loss)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5042</v>
      </c>
      <c r="C4" s="6" t="n">
        <v>130</v>
      </c>
    </row>
    <row r="5">
      <c r="A5" s="3" t="inlineStr">
        <is>
          <t>Denominator</t>
        </is>
      </c>
      <c r="B5" s="4" t="inlineStr">
        <is>
          <t xml:space="preserve"> </t>
        </is>
      </c>
      <c r="C5" s="4" t="inlineStr">
        <is>
          <t xml:space="preserve"> </t>
        </is>
      </c>
    </row>
    <row r="6">
      <c r="A6" s="4" t="inlineStr">
        <is>
          <t>Weighted-average common shares outstanding, basic</t>
        </is>
      </c>
      <c r="B6" s="5" t="n">
        <v>13511349</v>
      </c>
      <c r="C6" s="5" t="n">
        <v>9465797</v>
      </c>
    </row>
    <row r="7">
      <c r="A7" s="4" t="inlineStr">
        <is>
          <t>Weighted-average common shares outstanding, diluted</t>
        </is>
      </c>
      <c r="B7" s="5" t="n">
        <v>13511349</v>
      </c>
      <c r="C7" s="5" t="n">
        <v>9465797</v>
      </c>
    </row>
    <row r="8">
      <c r="A8" s="4" t="inlineStr">
        <is>
          <t>Weighted-average pre-funded warrants outstanding, basic</t>
        </is>
      </c>
      <c r="B8" s="5" t="n">
        <v>306506</v>
      </c>
      <c r="C8" s="5" t="n">
        <v>232406</v>
      </c>
    </row>
    <row r="9">
      <c r="A9" s="4" t="inlineStr">
        <is>
          <t>Weighted-average pre-funded warrants outstanding, diluted</t>
        </is>
      </c>
      <c r="B9" s="5" t="n">
        <v>306506</v>
      </c>
      <c r="C9" s="5" t="n">
        <v>232406</v>
      </c>
    </row>
    <row r="10">
      <c r="A10" s="4" t="inlineStr">
        <is>
          <t>Weighted-average placement agent warrants outstanding, basic</t>
        </is>
      </c>
      <c r="B10" s="5" t="n">
        <v>75745</v>
      </c>
      <c r="C10" s="5" t="n">
        <v>56314</v>
      </c>
    </row>
    <row r="11">
      <c r="A11" s="4" t="inlineStr">
        <is>
          <t>Weighted-average placement agent warrants outstanding, diluted</t>
        </is>
      </c>
      <c r="B11" s="5" t="n">
        <v>75745</v>
      </c>
      <c r="C11" s="5" t="n">
        <v>56314</v>
      </c>
    </row>
    <row r="12">
      <c r="A12" s="4" t="inlineStr">
        <is>
          <t>Weighted-average lender warrants outstanding, basic</t>
        </is>
      </c>
      <c r="B12" s="5" t="n">
        <v>227969</v>
      </c>
      <c r="C12" s="5" t="n">
        <v>0</v>
      </c>
    </row>
    <row r="13">
      <c r="A13" s="4" t="inlineStr">
        <is>
          <t>Weighted-average lender warrants outstanding, diluted</t>
        </is>
      </c>
      <c r="B13" s="5" t="n">
        <v>227969</v>
      </c>
      <c r="C13" s="5" t="n">
        <v>0</v>
      </c>
    </row>
    <row r="14">
      <c r="A14" s="4" t="inlineStr">
        <is>
          <t>Weighted-average number of shares used to calculate basic net (loss) income per share</t>
        </is>
      </c>
      <c r="B14" s="5" t="n">
        <v>14121569</v>
      </c>
      <c r="C14" s="5" t="n">
        <v>9754517</v>
      </c>
    </row>
    <row r="15">
      <c r="A15" s="4" t="inlineStr">
        <is>
          <t>Weighted-average number of shares used to calculate diluted net (loss) income per share</t>
        </is>
      </c>
      <c r="B15" s="5" t="n">
        <v>14121569</v>
      </c>
      <c r="C15" s="5" t="n">
        <v>9754517</v>
      </c>
    </row>
    <row r="16">
      <c r="A16" s="4" t="inlineStr">
        <is>
          <t>Weighted-average number of shares used to calculate basic net (loss) income per share</t>
        </is>
      </c>
      <c r="B16" s="5" t="n">
        <v>14121569</v>
      </c>
      <c r="C16" s="5" t="n">
        <v>9754517</v>
      </c>
    </row>
    <row r="17">
      <c r="A17" s="4" t="inlineStr">
        <is>
          <t>Stock options</t>
        </is>
      </c>
      <c r="B17" s="4" t="inlineStr">
        <is>
          <t xml:space="preserve"> </t>
        </is>
      </c>
      <c r="C17" s="5" t="n">
        <v>292898</v>
      </c>
    </row>
    <row r="18">
      <c r="A18" s="4" t="inlineStr">
        <is>
          <t>Weighted Average Number Of Shares Used To Calculate Diluted Net (Loss) Income Per Share After Stock Option, Total</t>
        </is>
      </c>
      <c r="B18" s="5" t="n">
        <v>14121569</v>
      </c>
      <c r="C18" s="5" t="n">
        <v>10047415</v>
      </c>
    </row>
    <row r="19">
      <c r="A19" s="3" t="inlineStr">
        <is>
          <t>Net (loss) income per share</t>
        </is>
      </c>
      <c r="B19" s="4" t="inlineStr">
        <is>
          <t xml:space="preserve"> </t>
        </is>
      </c>
      <c r="C19" s="4" t="inlineStr">
        <is>
          <t xml:space="preserve"> </t>
        </is>
      </c>
    </row>
    <row r="20">
      <c r="A20" s="4" t="inlineStr">
        <is>
          <t>Net (loss) income per share - basic</t>
        </is>
      </c>
      <c r="B20" s="8" t="n">
        <v>-0.36</v>
      </c>
      <c r="C20" s="8" t="n">
        <v>0.01</v>
      </c>
    </row>
    <row r="21">
      <c r="A21" s="3" t="inlineStr">
        <is>
          <t>Net (loss) income per share</t>
        </is>
      </c>
      <c r="B21" s="4" t="inlineStr">
        <is>
          <t xml:space="preserve"> </t>
        </is>
      </c>
      <c r="C21" s="4" t="inlineStr">
        <is>
          <t xml:space="preserve"> </t>
        </is>
      </c>
    </row>
    <row r="22">
      <c r="A22" s="4" t="inlineStr">
        <is>
          <t>Net (loss) income per share - diluted</t>
        </is>
      </c>
      <c r="B22" s="8" t="n">
        <v>-0.36</v>
      </c>
      <c r="C22" s="8" t="n">
        <v>0.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Anti-dilutive Securities Excluded from Calculation of Diluted Net (Loss)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497085</v>
      </c>
      <c r="C4" s="5" t="n">
        <v>7462614</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845554</v>
      </c>
      <c r="C7" s="5" t="n">
        <v>181831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0000</v>
      </c>
      <c r="C10" s="5" t="n">
        <v>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611531</v>
      </c>
      <c r="C13" s="5" t="n">
        <v>5644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 income</t>
        </is>
      </c>
      <c r="B4" s="6" t="n">
        <v>-5042</v>
      </c>
      <c r="C4" s="6" t="n">
        <v>130</v>
      </c>
    </row>
    <row r="5">
      <c r="A5" s="4" t="inlineStr">
        <is>
          <t>Unrealized loss on available-for-sale securities, net of tax</t>
        </is>
      </c>
      <c r="B5" s="5" t="n">
        <v>-5</v>
      </c>
      <c r="C5" s="5" t="n">
        <v>-19</v>
      </c>
    </row>
    <row r="6">
      <c r="A6" s="4" t="inlineStr">
        <is>
          <t>Comprehensive (loss) income</t>
        </is>
      </c>
      <c r="B6" s="6" t="n">
        <v>-5047</v>
      </c>
      <c r="C6" s="6" t="n">
        <v>1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at Dec. 31, 2023</t>
        </is>
      </c>
      <c r="B2" s="6" t="n">
        <v>8157</v>
      </c>
      <c r="C2" s="6" t="n">
        <v>1</v>
      </c>
      <c r="D2" s="6" t="n">
        <v>154218</v>
      </c>
      <c r="E2" s="6" t="n">
        <v>-146064</v>
      </c>
      <c r="F2" s="6" t="n">
        <v>2</v>
      </c>
    </row>
    <row r="3">
      <c r="A3" s="4" t="inlineStr">
        <is>
          <t>Beginning Balance, Shares at Dec. 31, 2023</t>
        </is>
      </c>
      <c r="B3" s="4" t="inlineStr">
        <is>
          <t xml:space="preserve"> </t>
        </is>
      </c>
      <c r="C3" s="5" t="n">
        <v>5754505</v>
      </c>
      <c r="D3" s="4" t="inlineStr">
        <is>
          <t xml:space="preserve"> </t>
        </is>
      </c>
      <c r="E3" s="4" t="inlineStr">
        <is>
          <t xml:space="preserve"> </t>
        </is>
      </c>
      <c r="F3" s="4" t="inlineStr">
        <is>
          <t xml:space="preserve"> </t>
        </is>
      </c>
    </row>
    <row r="4">
      <c r="A4" s="4" t="inlineStr">
        <is>
          <t>Stock-based compensation expense</t>
        </is>
      </c>
      <c r="B4" s="5" t="n">
        <v>414</v>
      </c>
      <c r="C4" s="4" t="inlineStr">
        <is>
          <t xml:space="preserve"> </t>
        </is>
      </c>
      <c r="D4" s="5" t="n">
        <v>414</v>
      </c>
      <c r="E4" s="4" t="inlineStr">
        <is>
          <t xml:space="preserve"> </t>
        </is>
      </c>
      <c r="F4" s="4" t="inlineStr">
        <is>
          <t xml:space="preserve"> </t>
        </is>
      </c>
    </row>
    <row r="5">
      <c r="A5" s="4" t="inlineStr">
        <is>
          <t>Issuance of common shares from private placement (net of issuance costs), shares</t>
        </is>
      </c>
      <c r="B5" s="4" t="inlineStr">
        <is>
          <t xml:space="preserve"> </t>
        </is>
      </c>
      <c r="C5" s="5" t="n">
        <v>4985610</v>
      </c>
      <c r="D5" s="4" t="inlineStr">
        <is>
          <t xml:space="preserve"> </t>
        </is>
      </c>
      <c r="E5" s="4" t="inlineStr">
        <is>
          <t xml:space="preserve"> </t>
        </is>
      </c>
      <c r="F5" s="4" t="inlineStr">
        <is>
          <t xml:space="preserve"> </t>
        </is>
      </c>
    </row>
    <row r="6">
      <c r="A6" s="4" t="inlineStr">
        <is>
          <t>Issuance of common shares from private placement (net of issuance costs)</t>
        </is>
      </c>
      <c r="B6" s="5" t="n">
        <v>7905</v>
      </c>
      <c r="C6" s="6" t="n">
        <v>2</v>
      </c>
      <c r="D6" s="5" t="n">
        <v>7903</v>
      </c>
      <c r="E6" s="4" t="inlineStr">
        <is>
          <t xml:space="preserve"> </t>
        </is>
      </c>
      <c r="F6" s="4" t="inlineStr">
        <is>
          <t xml:space="preserve"> </t>
        </is>
      </c>
    </row>
    <row r="7">
      <c r="A7" s="4" t="inlineStr">
        <is>
          <t>Issuance of warrants in connection with the private placement</t>
        </is>
      </c>
      <c r="B7" s="5" t="n">
        <v>660</v>
      </c>
      <c r="C7" s="4" t="inlineStr">
        <is>
          <t xml:space="preserve"> </t>
        </is>
      </c>
      <c r="D7" s="5" t="n">
        <v>660</v>
      </c>
      <c r="E7" s="4" t="inlineStr">
        <is>
          <t xml:space="preserve"> </t>
        </is>
      </c>
      <c r="F7" s="4" t="inlineStr">
        <is>
          <t xml:space="preserve"> </t>
        </is>
      </c>
    </row>
    <row r="8">
      <c r="A8" s="4" t="inlineStr">
        <is>
          <t>Unrealized loss on investments</t>
        </is>
      </c>
      <c r="B8" s="5" t="n">
        <v>-19</v>
      </c>
      <c r="C8" s="4" t="inlineStr">
        <is>
          <t xml:space="preserve"> </t>
        </is>
      </c>
      <c r="D8" s="4" t="inlineStr">
        <is>
          <t xml:space="preserve"> </t>
        </is>
      </c>
      <c r="E8" s="4" t="inlineStr">
        <is>
          <t xml:space="preserve"> </t>
        </is>
      </c>
      <c r="F8" s="5" t="n">
        <v>-19</v>
      </c>
    </row>
    <row r="9">
      <c r="A9" s="4" t="inlineStr">
        <is>
          <t>Net income (loss)</t>
        </is>
      </c>
      <c r="B9" s="5" t="n">
        <v>130</v>
      </c>
      <c r="C9" s="4" t="inlineStr">
        <is>
          <t xml:space="preserve"> </t>
        </is>
      </c>
      <c r="D9" s="4" t="inlineStr">
        <is>
          <t xml:space="preserve"> </t>
        </is>
      </c>
      <c r="E9" s="5" t="n">
        <v>130</v>
      </c>
      <c r="F9" s="4" t="inlineStr">
        <is>
          <t xml:space="preserve"> </t>
        </is>
      </c>
    </row>
    <row r="10">
      <c r="A10" s="4" t="inlineStr">
        <is>
          <t>Ending Balance at Mar. 31, 2024</t>
        </is>
      </c>
      <c r="B10" s="5" t="n">
        <v>17247</v>
      </c>
      <c r="C10" s="6" t="n">
        <v>3</v>
      </c>
      <c r="D10" s="5" t="n">
        <v>163195</v>
      </c>
      <c r="E10" s="5" t="n">
        <v>-145934</v>
      </c>
      <c r="F10" s="5" t="n">
        <v>-17</v>
      </c>
    </row>
    <row r="11">
      <c r="A11" s="4" t="inlineStr">
        <is>
          <t>Ending Balance, Shares at Mar. 31, 2024</t>
        </is>
      </c>
      <c r="B11" s="4" t="inlineStr">
        <is>
          <t xml:space="preserve"> </t>
        </is>
      </c>
      <c r="C11" s="5" t="n">
        <v>10740115</v>
      </c>
      <c r="D11" s="4" t="inlineStr">
        <is>
          <t xml:space="preserve"> </t>
        </is>
      </c>
      <c r="E11" s="4" t="inlineStr">
        <is>
          <t xml:space="preserve"> </t>
        </is>
      </c>
      <c r="F11" s="4" t="inlineStr">
        <is>
          <t xml:space="preserve"> </t>
        </is>
      </c>
    </row>
    <row r="12">
      <c r="A12" s="4" t="inlineStr">
        <is>
          <t>Beginning Balance at Dec. 31, 2024</t>
        </is>
      </c>
      <c r="B12" s="5" t="n">
        <v>14410</v>
      </c>
      <c r="C12" s="6" t="n">
        <v>4</v>
      </c>
      <c r="D12" s="5" t="n">
        <v>174166</v>
      </c>
      <c r="E12" s="5" t="n">
        <v>-159764</v>
      </c>
      <c r="F12" s="5" t="n">
        <v>4</v>
      </c>
    </row>
    <row r="13">
      <c r="A13" s="4" t="inlineStr">
        <is>
          <t>Beginning Balance, Shares at Dec. 31, 2024</t>
        </is>
      </c>
      <c r="B13" s="4" t="inlineStr">
        <is>
          <t xml:space="preserve"> </t>
        </is>
      </c>
      <c r="C13" s="5" t="n">
        <v>13481917</v>
      </c>
      <c r="D13" s="4" t="inlineStr">
        <is>
          <t xml:space="preserve"> </t>
        </is>
      </c>
      <c r="E13" s="4" t="inlineStr">
        <is>
          <t xml:space="preserve"> </t>
        </is>
      </c>
      <c r="F13" s="4" t="inlineStr">
        <is>
          <t xml:space="preserve"> </t>
        </is>
      </c>
    </row>
    <row r="14">
      <c r="A14" s="4" t="inlineStr">
        <is>
          <t>Stock-based compensation expense</t>
        </is>
      </c>
      <c r="B14" s="5" t="n">
        <v>549</v>
      </c>
      <c r="C14" s="4" t="inlineStr">
        <is>
          <t xml:space="preserve"> </t>
        </is>
      </c>
      <c r="D14" s="5" t="n">
        <v>549</v>
      </c>
      <c r="E14" s="4" t="inlineStr">
        <is>
          <t xml:space="preserve"> </t>
        </is>
      </c>
      <c r="F14" s="4" t="inlineStr">
        <is>
          <t xml:space="preserve"> </t>
        </is>
      </c>
    </row>
    <row r="15">
      <c r="A15" s="4" t="inlineStr">
        <is>
          <t>Issuance of common shares from underwritten public offering (net of issuance costs)</t>
        </is>
      </c>
      <c r="B15" s="5" t="n">
        <v>8</v>
      </c>
      <c r="C15" s="4" t="inlineStr">
        <is>
          <t xml:space="preserve"> </t>
        </is>
      </c>
      <c r="D15" s="5" t="n">
        <v>8</v>
      </c>
      <c r="E15" s="4" t="inlineStr">
        <is>
          <t xml:space="preserve"> </t>
        </is>
      </c>
      <c r="F15" s="4" t="inlineStr">
        <is>
          <t xml:space="preserve"> </t>
        </is>
      </c>
    </row>
    <row r="16">
      <c r="A16" s="4" t="inlineStr">
        <is>
          <t>Issuance of common stock from at-the-market offering (net of issuance costs), shares</t>
        </is>
      </c>
      <c r="B16" s="4" t="inlineStr">
        <is>
          <t xml:space="preserve"> </t>
        </is>
      </c>
      <c r="C16" s="5" t="n">
        <v>490073</v>
      </c>
      <c r="D16" s="4" t="inlineStr">
        <is>
          <t xml:space="preserve"> </t>
        </is>
      </c>
      <c r="E16" s="4" t="inlineStr">
        <is>
          <t xml:space="preserve"> </t>
        </is>
      </c>
      <c r="F16" s="4" t="inlineStr">
        <is>
          <t xml:space="preserve"> </t>
        </is>
      </c>
    </row>
    <row r="17">
      <c r="A17" s="4" t="inlineStr">
        <is>
          <t>Issuance of common stock from at-the-market offering (net of issuance costs)</t>
        </is>
      </c>
      <c r="B17" s="5" t="n">
        <v>968</v>
      </c>
      <c r="C17" s="6" t="n">
        <v>1300</v>
      </c>
      <c r="D17" s="5" t="n">
        <v>968</v>
      </c>
      <c r="E17" s="4" t="inlineStr">
        <is>
          <t xml:space="preserve"> </t>
        </is>
      </c>
      <c r="F17" s="4" t="inlineStr">
        <is>
          <t xml:space="preserve"> </t>
        </is>
      </c>
    </row>
    <row r="18">
      <c r="A18" s="4" t="inlineStr">
        <is>
          <t>Unrealized loss on investments</t>
        </is>
      </c>
      <c r="B18" s="5" t="n">
        <v>-5</v>
      </c>
      <c r="C18" s="4" t="inlineStr">
        <is>
          <t xml:space="preserve"> </t>
        </is>
      </c>
      <c r="D18" s="4" t="inlineStr">
        <is>
          <t xml:space="preserve"> </t>
        </is>
      </c>
      <c r="E18" s="4" t="inlineStr">
        <is>
          <t xml:space="preserve"> </t>
        </is>
      </c>
      <c r="F18" s="5" t="n">
        <v>-5</v>
      </c>
    </row>
    <row r="19">
      <c r="A19" s="4" t="inlineStr">
        <is>
          <t>Net income (loss)</t>
        </is>
      </c>
      <c r="B19" s="5" t="n">
        <v>-5042</v>
      </c>
      <c r="C19" s="4" t="inlineStr">
        <is>
          <t xml:space="preserve"> </t>
        </is>
      </c>
      <c r="D19" s="4" t="inlineStr">
        <is>
          <t xml:space="preserve"> </t>
        </is>
      </c>
      <c r="E19" s="5" t="n">
        <v>-5042</v>
      </c>
      <c r="F19" s="4" t="inlineStr">
        <is>
          <t xml:space="preserve"> </t>
        </is>
      </c>
    </row>
    <row r="20">
      <c r="A20" s="4" t="inlineStr">
        <is>
          <t>Ending Balance at Mar. 31, 2025</t>
        </is>
      </c>
      <c r="B20" s="6" t="n">
        <v>10888</v>
      </c>
      <c r="C20" s="6" t="n">
        <v>4</v>
      </c>
      <c r="D20" s="6" t="n">
        <v>175691</v>
      </c>
      <c r="E20" s="6" t="n">
        <v>-164806</v>
      </c>
      <c r="F20" s="6" t="n">
        <v>-1</v>
      </c>
    </row>
    <row r="21">
      <c r="A21" s="4" t="inlineStr">
        <is>
          <t>Ending Balance, Shares at Mar. 31, 2025</t>
        </is>
      </c>
      <c r="B21" s="4" t="inlineStr">
        <is>
          <t xml:space="preserve"> </t>
        </is>
      </c>
      <c r="C21" s="5" t="n">
        <v>13971990</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5042</v>
      </c>
      <c r="C4" s="6" t="n">
        <v>13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49</v>
      </c>
      <c r="C6" s="5" t="n">
        <v>414</v>
      </c>
    </row>
    <row r="7">
      <c r="A7" s="4" t="inlineStr">
        <is>
          <t>Depreciation</t>
        </is>
      </c>
      <c r="B7" s="5" t="n">
        <v>15</v>
      </c>
      <c r="C7" s="5" t="n">
        <v>15</v>
      </c>
    </row>
    <row r="8">
      <c r="A8" s="4" t="inlineStr">
        <is>
          <t>Change in the fair value of warrant liability</t>
        </is>
      </c>
      <c r="B8" s="5" t="n">
        <v>-1377</v>
      </c>
      <c r="C8" s="5" t="n">
        <v>-5590</v>
      </c>
    </row>
    <row r="9">
      <c r="A9" s="4" t="inlineStr">
        <is>
          <t>Change in the fair value of promissory notes</t>
        </is>
      </c>
      <c r="B9" s="5" t="n">
        <v>-323</v>
      </c>
      <c r="C9" s="5" t="n">
        <v>0</v>
      </c>
    </row>
    <row r="10">
      <c r="A10" s="4" t="inlineStr">
        <is>
          <t>Debt issuance costs</t>
        </is>
      </c>
      <c r="B10" s="5" t="n">
        <v>334</v>
      </c>
      <c r="C10" s="5" t="n">
        <v>0</v>
      </c>
    </row>
    <row r="11">
      <c r="A11" s="4" t="inlineStr">
        <is>
          <t>Transaction costs associated with warrants</t>
        </is>
      </c>
      <c r="B11" s="5" t="n">
        <v>0</v>
      </c>
      <c r="C11" s="5" t="n">
        <v>776</v>
      </c>
    </row>
    <row r="12">
      <c r="A12" s="4" t="inlineStr">
        <is>
          <t>Accretion of discount on short-term investment</t>
        </is>
      </c>
      <c r="B12" s="5" t="n">
        <v>-106</v>
      </c>
      <c r="C12" s="5" t="n">
        <v>-163</v>
      </c>
    </row>
    <row r="13">
      <c r="A13" s="3" t="inlineStr">
        <is>
          <t>Changes in operating assets and liabilities:</t>
        </is>
      </c>
      <c r="B13" s="4" t="inlineStr">
        <is>
          <t xml:space="preserve"> </t>
        </is>
      </c>
      <c r="C13" s="4" t="inlineStr">
        <is>
          <t xml:space="preserve"> </t>
        </is>
      </c>
    </row>
    <row r="14">
      <c r="A14" s="4" t="inlineStr">
        <is>
          <t>Prepaid expenses and other current and non-current assets</t>
        </is>
      </c>
      <c r="B14" s="5" t="n">
        <v>403</v>
      </c>
      <c r="C14" s="5" t="n">
        <v>-537</v>
      </c>
    </row>
    <row r="15">
      <c r="A15" s="4" t="inlineStr">
        <is>
          <t>Accounts payable</t>
        </is>
      </c>
      <c r="B15" s="5" t="n">
        <v>-87</v>
      </c>
      <c r="C15" s="5" t="n">
        <v>129</v>
      </c>
    </row>
    <row r="16">
      <c r="A16" s="4" t="inlineStr">
        <is>
          <t>Accrued expenses and other liabilities</t>
        </is>
      </c>
      <c r="B16" s="5" t="n">
        <v>756</v>
      </c>
      <c r="C16" s="5" t="n">
        <v>111</v>
      </c>
    </row>
    <row r="17">
      <c r="A17" s="4" t="inlineStr">
        <is>
          <t>Net cash used in operating activities</t>
        </is>
      </c>
      <c r="B17" s="5" t="n">
        <v>-4878</v>
      </c>
      <c r="C17" s="5" t="n">
        <v>-4715</v>
      </c>
    </row>
    <row r="18">
      <c r="A18" s="3" t="inlineStr">
        <is>
          <t>Investing activities:</t>
        </is>
      </c>
      <c r="B18" s="4" t="inlineStr">
        <is>
          <t xml:space="preserve"> </t>
        </is>
      </c>
      <c r="C18" s="4" t="inlineStr">
        <is>
          <t xml:space="preserve"> </t>
        </is>
      </c>
    </row>
    <row r="19">
      <c r="A19" s="4" t="inlineStr">
        <is>
          <t>Purchase of investments</t>
        </is>
      </c>
      <c r="B19" s="5" t="n">
        <v>-6634</v>
      </c>
      <c r="C19" s="5" t="n">
        <v>-17853</v>
      </c>
    </row>
    <row r="20">
      <c r="A20" s="4" t="inlineStr">
        <is>
          <t>Maturity of investments</t>
        </is>
      </c>
      <c r="B20" s="5" t="n">
        <v>5400</v>
      </c>
      <c r="C20" s="5" t="n">
        <v>4750</v>
      </c>
    </row>
    <row r="21">
      <c r="A21" s="4" t="inlineStr">
        <is>
          <t>Purchases of property and equipment</t>
        </is>
      </c>
      <c r="B21" s="5" t="n">
        <v>-9</v>
      </c>
      <c r="C21" s="5" t="n">
        <v>0</v>
      </c>
    </row>
    <row r="22">
      <c r="A22" s="4" t="inlineStr">
        <is>
          <t>Net cash used in investing activities</t>
        </is>
      </c>
      <c r="B22" s="5" t="n">
        <v>-1243</v>
      </c>
      <c r="C22" s="5" t="n">
        <v>-13103</v>
      </c>
    </row>
    <row r="23">
      <c r="A23" s="3" t="inlineStr">
        <is>
          <t>Financing activities:</t>
        </is>
      </c>
      <c r="B23" s="4" t="inlineStr">
        <is>
          <t xml:space="preserve"> </t>
        </is>
      </c>
      <c r="C23" s="4" t="inlineStr">
        <is>
          <t xml:space="preserve"> </t>
        </is>
      </c>
    </row>
    <row r="24">
      <c r="A24" s="4" t="inlineStr">
        <is>
          <t>Proceeds from issuance of common stock, net of issuance costs</t>
        </is>
      </c>
      <c r="B24" s="5" t="n">
        <v>8</v>
      </c>
      <c r="C24" s="5" t="n">
        <v>19043</v>
      </c>
    </row>
    <row r="25">
      <c r="A25" s="4" t="inlineStr">
        <is>
          <t>Proceeds from issuance of promissory note payable, net</t>
        </is>
      </c>
      <c r="B25" s="5" t="n">
        <v>9766</v>
      </c>
      <c r="C25" s="5" t="n">
        <v>0</v>
      </c>
    </row>
    <row r="26">
      <c r="A26" s="4" t="inlineStr">
        <is>
          <t>Proceeds from issuance of common stock from ATM Facility, net of issuance costs</t>
        </is>
      </c>
      <c r="B26" s="5" t="n">
        <v>968</v>
      </c>
      <c r="C26" s="5" t="n">
        <v>0</v>
      </c>
    </row>
    <row r="27">
      <c r="A27" s="4" t="inlineStr">
        <is>
          <t>Net cash provided by financing activities</t>
        </is>
      </c>
      <c r="B27" s="5" t="n">
        <v>10742</v>
      </c>
      <c r="C27" s="5" t="n">
        <v>19043</v>
      </c>
    </row>
    <row r="28">
      <c r="A28" s="4" t="inlineStr">
        <is>
          <t>Net increase in cash and cash equivalents</t>
        </is>
      </c>
      <c r="B28" s="5" t="n">
        <v>4621</v>
      </c>
      <c r="C28" s="5" t="n">
        <v>1225</v>
      </c>
    </row>
    <row r="29">
      <c r="A29" s="4" t="inlineStr">
        <is>
          <t>Cash and cash equivalents at beginning of period</t>
        </is>
      </c>
      <c r="B29" s="5" t="n">
        <v>7935</v>
      </c>
      <c r="C29" s="5" t="n">
        <v>5530</v>
      </c>
    </row>
    <row r="30">
      <c r="A30" s="4" t="inlineStr">
        <is>
          <t>Cash and cash equivalents at end of period</t>
        </is>
      </c>
      <c r="B30" s="5" t="n">
        <v>12556</v>
      </c>
      <c r="C30" s="5" t="n">
        <v>6755</v>
      </c>
    </row>
    <row r="31">
      <c r="A31" s="3" t="inlineStr">
        <is>
          <t>Supplemental cash flow information:</t>
        </is>
      </c>
      <c r="B31" s="4" t="inlineStr">
        <is>
          <t xml:space="preserve"> </t>
        </is>
      </c>
      <c r="C31" s="4" t="inlineStr">
        <is>
          <t xml:space="preserve"> </t>
        </is>
      </c>
    </row>
    <row r="32">
      <c r="A32" s="4" t="inlineStr">
        <is>
          <t>Fixed asset purchases in accounts payable</t>
        </is>
      </c>
      <c r="B32" s="5" t="n">
        <v>5</v>
      </c>
      <c r="C32" s="5" t="n">
        <v>0</v>
      </c>
    </row>
    <row r="33">
      <c r="A33" s="4" t="inlineStr">
        <is>
          <t>Financing costs included in accounts payable and accrued expenses</t>
        </is>
      </c>
      <c r="B33" s="6" t="n">
        <v>100</v>
      </c>
      <c r="C33" s="6" t="n">
        <v>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42</v>
      </c>
      <c r="C4" s="6" t="n">
        <v>1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3Z</dcterms:created>
  <dcterms:modified xmlns:dcterms="http://purl.org/dc/terms/" xmlns:xsi="http://www.w3.org/2001/XMLSchema-instance" xsi:type="dcterms:W3CDTF">2025-05-14T20:15:36Z</dcterms:modified>
</cp:coreProperties>
</file>